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NOTES RECEIVABLE" sheetId="12" state="visible" r:id="rId12"/>
    <sheet xmlns:r="http://schemas.openxmlformats.org/officeDocument/2006/relationships" name="NOTES PAYABLE" sheetId="13" state="visible" r:id="rId13"/>
    <sheet xmlns:r="http://schemas.openxmlformats.org/officeDocument/2006/relationships" name="LINES OF CREDI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DISCONTINUED OPERATIONS (Tables" sheetId="21" state="visible" r:id="rId21"/>
    <sheet xmlns:r="http://schemas.openxmlformats.org/officeDocument/2006/relationships" name="PROPERTY AND EQUIPMENT (Tables)" sheetId="22" state="visible" r:id="rId22"/>
    <sheet xmlns:r="http://schemas.openxmlformats.org/officeDocument/2006/relationships" name="NOTES PAYABLE (Tables)" sheetId="23" state="visible" r:id="rId23"/>
    <sheet xmlns:r="http://schemas.openxmlformats.org/officeDocument/2006/relationships" name="EQUITY (Tables)" sheetId="24" state="visible" r:id="rId24"/>
    <sheet xmlns:r="http://schemas.openxmlformats.org/officeDocument/2006/relationships" name="DESCRIPTION OF BUSINESS AND B25" sheetId="25" state="visible" r:id="rId25"/>
    <sheet xmlns:r="http://schemas.openxmlformats.org/officeDocument/2006/relationships" name="SUMMARY OF SIGNIFICANT ACCOUN26" sheetId="26" state="visible" r:id="rId26"/>
    <sheet xmlns:r="http://schemas.openxmlformats.org/officeDocument/2006/relationships" name="GOING CONCERN (Details Narrativ" sheetId="27" state="visible" r:id="rId27"/>
    <sheet xmlns:r="http://schemas.openxmlformats.org/officeDocument/2006/relationships" name="DISCONTINUED OPERATIONS (Detail" sheetId="28" state="visible" r:id="rId28"/>
    <sheet xmlns:r="http://schemas.openxmlformats.org/officeDocument/2006/relationships" name="DISCONTINUED OPERATIONS (Deta29" sheetId="29" state="visible" r:id="rId29"/>
    <sheet xmlns:r="http://schemas.openxmlformats.org/officeDocument/2006/relationships" name="DISCONTINUED OPERATIONS (Deta30" sheetId="30" state="visible" r:id="rId30"/>
    <sheet xmlns:r="http://schemas.openxmlformats.org/officeDocument/2006/relationships" name="DISCONTINUED OPERATIONS (Deta31" sheetId="31" state="visible" r:id="rId31"/>
    <sheet xmlns:r="http://schemas.openxmlformats.org/officeDocument/2006/relationships" name="PROPERTY AND EQUIPMENT (Details" sheetId="32" state="visible" r:id="rId32"/>
    <sheet xmlns:r="http://schemas.openxmlformats.org/officeDocument/2006/relationships" name="NOTES RECEIVABLE (Details Narra" sheetId="33" state="visible" r:id="rId33"/>
    <sheet xmlns:r="http://schemas.openxmlformats.org/officeDocument/2006/relationships" name="NOTES PAYABLE (Details)" sheetId="34" state="visible" r:id="rId34"/>
    <sheet xmlns:r="http://schemas.openxmlformats.org/officeDocument/2006/relationships" name="NOTES PAYABLE (Details 1)" sheetId="35" state="visible" r:id="rId35"/>
    <sheet xmlns:r="http://schemas.openxmlformats.org/officeDocument/2006/relationships" name="NOTES PAYABLE (Details Narrativ" sheetId="36" state="visible" r:id="rId36"/>
    <sheet xmlns:r="http://schemas.openxmlformats.org/officeDocument/2006/relationships" name="LINES OF CREDIT (Details Narrat" sheetId="37" state="visible" r:id="rId37"/>
    <sheet xmlns:r="http://schemas.openxmlformats.org/officeDocument/2006/relationships" name="LEASES (Details Nasrrative)" sheetId="38" state="visible" r:id="rId38"/>
    <sheet xmlns:r="http://schemas.openxmlformats.org/officeDocument/2006/relationships" name="INCOME TAXES (Details Narrative" sheetId="39" state="visible" r:id="rId39"/>
    <sheet xmlns:r="http://schemas.openxmlformats.org/officeDocument/2006/relationships" name="EQUITY (Details)" sheetId="40" state="visible" r:id="rId40"/>
    <sheet xmlns:r="http://schemas.openxmlformats.org/officeDocument/2006/relationships" name="EQUITY (Details 1)" sheetId="41" state="visible" r:id="rId41"/>
    <sheet xmlns:r="http://schemas.openxmlformats.org/officeDocument/2006/relationships" name="EQUITY (Details 2)" sheetId="42" state="visible" r:id="rId42"/>
    <sheet xmlns:r="http://schemas.openxmlformats.org/officeDocument/2006/relationships" name="EQUITY (Details 3)" sheetId="43" state="visible" r:id="rId43"/>
    <sheet xmlns:r="http://schemas.openxmlformats.org/officeDocument/2006/relationships" name="EQUITY (Details 4)" sheetId="44" state="visible" r:id="rId44"/>
    <sheet xmlns:r="http://schemas.openxmlformats.org/officeDocument/2006/relationships" name="EQUITY (Details 5)" sheetId="45" state="visible" r:id="rId45"/>
    <sheet xmlns:r="http://schemas.openxmlformats.org/officeDocument/2006/relationships" name="EQUITY (Details Narrative)" sheetId="46" state="visible" r:id="rId46"/>
    <sheet xmlns:r="http://schemas.openxmlformats.org/officeDocument/2006/relationships" name="RELATED PARTY TRANSACTIONS (Det"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672">
  <si>
    <t>Document and Entity Information - USD ($)</t>
  </si>
  <si>
    <t>12 Months Ended</t>
  </si>
  <si>
    <t>Dec. 31, 2016</t>
  </si>
  <si>
    <t>Apr. 25, 2017</t>
  </si>
  <si>
    <t>Jun. 30, 2016</t>
  </si>
  <si>
    <t>Document And Entity Information</t>
  </si>
  <si>
    <t>Entity Registrant Name</t>
  </si>
  <si>
    <t>Spotlight Innovation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Prepaid expenses</t>
  </si>
  <si>
    <t>Notes receivables</t>
  </si>
  <si>
    <t xml:space="preserve"> </t>
  </si>
  <si>
    <t>Current assets of discontinued operations</t>
  </si>
  <si>
    <t>Total current assets</t>
  </si>
  <si>
    <t>Property and equipment, net</t>
  </si>
  <si>
    <t>In process research and development</t>
  </si>
  <si>
    <t>Long-term assets of discontinued operations</t>
  </si>
  <si>
    <t>Total assets</t>
  </si>
  <si>
    <t>Current liabilities:</t>
  </si>
  <si>
    <t>Accounts payable</t>
  </si>
  <si>
    <t>Accounts payable - related parties</t>
  </si>
  <si>
    <t>Accrued liabilities</t>
  </si>
  <si>
    <t>Stock payable</t>
  </si>
  <si>
    <t>Notes payable</t>
  </si>
  <si>
    <t>Line of credit, net of debt discount of $4,929 and $19,717 respectively</t>
  </si>
  <si>
    <t>Short term debt - related party</t>
  </si>
  <si>
    <t>Convertible debentures, net of debt discounts of $0 and $555,753 respectively</t>
  </si>
  <si>
    <t>Derivative liabilities</t>
  </si>
  <si>
    <t>Current liabilities of discontinued operations</t>
  </si>
  <si>
    <t>Total current liabilities</t>
  </si>
  <si>
    <t>Long-term liabilities:</t>
  </si>
  <si>
    <t>Long-term liabilities</t>
  </si>
  <si>
    <t>Total liabilities</t>
  </si>
  <si>
    <t>Commitments and contingencies</t>
  </si>
  <si>
    <t>Equity:</t>
  </si>
  <si>
    <t>Preferred stock</t>
  </si>
  <si>
    <t>Common stock, $0.001 par value, 4,000,000,000 shares authorized, 27,276,054 and 14,627,026 shares issued and outstanding, respectively</t>
  </si>
  <si>
    <t>Additional paid-in capital</t>
  </si>
  <si>
    <t>Accumulated deficit</t>
  </si>
  <si>
    <t>Total equity attributable to Spotlight Innovation, Inc.</t>
  </si>
  <si>
    <t>Non-controlling interest</t>
  </si>
  <si>
    <t>Total equity</t>
  </si>
  <si>
    <t>Total liabilities and equity</t>
  </si>
  <si>
    <t>Series A Preferred Stock [Member]</t>
  </si>
  <si>
    <t>Series C Preferred Stock [Member]</t>
  </si>
  <si>
    <t>CONSOLIDATED BALANCE SHEETS (Parenthetical) - USD ($)</t>
  </si>
  <si>
    <t>Lines of credit, net of discounts</t>
  </si>
  <si>
    <t>Convertible debentures, net of debt discounts</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 USD ($)</t>
  </si>
  <si>
    <t>Consolidated Statements Of Operations</t>
  </si>
  <si>
    <t>Revenue</t>
  </si>
  <si>
    <t>Operating expenses:</t>
  </si>
  <si>
    <t>General and administrative</t>
  </si>
  <si>
    <t>Depreciation expense</t>
  </si>
  <si>
    <t>Research and development expense</t>
  </si>
  <si>
    <t>Total operating expenses</t>
  </si>
  <si>
    <t>Loss from operations</t>
  </si>
  <si>
    <t>Other income (expense):</t>
  </si>
  <si>
    <t>Loss on debt extinguishment</t>
  </si>
  <si>
    <t>Gain on options exchanged for common stock with third parties</t>
  </si>
  <si>
    <t>Gain on settlement of debt</t>
  </si>
  <si>
    <t>Gain on extinguishment of debt and related derivative liability</t>
  </si>
  <si>
    <t>Gain on change in value of derivative liability</t>
  </si>
  <si>
    <t>Other income</t>
  </si>
  <si>
    <t>Gain on foreign currency transactions</t>
  </si>
  <si>
    <t>Interest expense</t>
  </si>
  <si>
    <t>Total other income (expense)</t>
  </si>
  <si>
    <t>Net loss from continuing operations</t>
  </si>
  <si>
    <t>Net income (loss) from discontinued operations</t>
  </si>
  <si>
    <t>Net loss</t>
  </si>
  <si>
    <t>Net loss attributable to non-controlling interest</t>
  </si>
  <si>
    <t>Net loss attributable to Spotlight Innovation Inc.</t>
  </si>
  <si>
    <t>Net loss per common share - basic and diluted</t>
  </si>
  <si>
    <t>Continuing operations</t>
  </si>
  <si>
    <t>Discontinued operations</t>
  </si>
  <si>
    <t>.00</t>
  </si>
  <si>
    <t>Total</t>
  </si>
  <si>
    <t>Weighted average number of common shares outstanding - basic and diluted</t>
  </si>
  <si>
    <t>CONSOLIDATED STATEMENTS OF CHANGES IN EQUITY - USD ($)</t>
  </si>
  <si>
    <t>Common Stock</t>
  </si>
  <si>
    <t>Additional Paid-In Capital</t>
  </si>
  <si>
    <t>Accumulated Deficit</t>
  </si>
  <si>
    <t>Noncontrolling Interest</t>
  </si>
  <si>
    <t>Beginning Balance, Amount at Dec. 31, 2014</t>
  </si>
  <si>
    <t>Beginning Balance, Shares at Dec. 31, 2014</t>
  </si>
  <si>
    <t>Common shares issued for cash, Amount</t>
  </si>
  <si>
    <t>Common shares issued for cash, Shares</t>
  </si>
  <si>
    <t>Common shares issued for stock payable, Amount</t>
  </si>
  <si>
    <t>Common shares issued for stock payable, Shares</t>
  </si>
  <si>
    <t>Common shares issued for services, Amount</t>
  </si>
  <si>
    <t>Common shares issued for services, Shares</t>
  </si>
  <si>
    <t>Common shares issued for loan guarantee, Amount</t>
  </si>
  <si>
    <t>Common shares issued for loan guarantee, Shares</t>
  </si>
  <si>
    <t>Issuance of stock options</t>
  </si>
  <si>
    <t>Beneficial conversion feature on convertible notes</t>
  </si>
  <si>
    <t>Warrants issued for warrants payable</t>
  </si>
  <si>
    <t>Warrants issued with convertible debt</t>
  </si>
  <si>
    <t>Warrants issued for services</t>
  </si>
  <si>
    <t>Extinguishment of related party debt as contributed capital</t>
  </si>
  <si>
    <t>Purchase of Memcine</t>
  </si>
  <si>
    <t>Transactions with K4 Enterprises, LLC</t>
  </si>
  <si>
    <t>Ending Balance, Amount at Dec. 31, 2015</t>
  </si>
  <si>
    <t>Ending Balance, Shares at Dec. 31, 2015</t>
  </si>
  <si>
    <t>Common shares issued for settlement of payables, Amount</t>
  </si>
  <si>
    <t>Common shares issued for settlement of payables, Shares</t>
  </si>
  <si>
    <t>Shares issued in exchange for options, Amount</t>
  </si>
  <si>
    <t>Shares issued in exchange for options, Shares</t>
  </si>
  <si>
    <t>Stock exchanged for related party options as contributed capital</t>
  </si>
  <si>
    <t>Amortization of stock options</t>
  </si>
  <si>
    <t>Shares issued for extinguishment of debt and related derivative liability, Amount</t>
  </si>
  <si>
    <t>Shares issued for extinguishment of debt and related derivative liability, Shares</t>
  </si>
  <si>
    <t>Extinguishment of related party debt and related derivative liability as contributed capital</t>
  </si>
  <si>
    <t>Warrants issued as debt inducement</t>
  </si>
  <si>
    <t>Extinguishment of related party debt and related derivative liability, Amount</t>
  </si>
  <si>
    <t>Extinguishment of related party debt and related derivative liability, Shares</t>
  </si>
  <si>
    <t>Shares issued in extinguishment of debt to related party, Amount</t>
  </si>
  <si>
    <t>Shares issued in extinguishment of debt to related party, Shares</t>
  </si>
  <si>
    <t>Warrants issued as debt inducement to related party</t>
  </si>
  <si>
    <t>Sale of interest in Caretta</t>
  </si>
  <si>
    <t>Sale of interest in Zika</t>
  </si>
  <si>
    <t>Sale of interest in SMA</t>
  </si>
  <si>
    <t>Ending Balance, Amount at Dec. 31, 2016</t>
  </si>
  <si>
    <t>Ending Balance, Shares at Dec. 31, 2016</t>
  </si>
  <si>
    <t>CONSOLIDATED STATEMENTS OF CASH FLOWS - USD ($)</t>
  </si>
  <si>
    <t>CASH FLOWS FROM OPERATING ACTIVITIES</t>
  </si>
  <si>
    <t>Less: net income (loss) from discontinued operations</t>
  </si>
  <si>
    <t>Adjustments to reconcile net loss to cash used in operating activities:</t>
  </si>
  <si>
    <t>Share-based compensation</t>
  </si>
  <si>
    <t>Depreciation</t>
  </si>
  <si>
    <t>Gain on change of fair value of derivative liability</t>
  </si>
  <si>
    <t>Bad debt expense</t>
  </si>
  <si>
    <t>Amortization of debt discount</t>
  </si>
  <si>
    <t>Interest expense on derivative liability that exceeds face value</t>
  </si>
  <si>
    <t>Interest expense from common shares and warrants issued for modification of convertible debt</t>
  </si>
  <si>
    <t>Changes in operating assets and liabilities:</t>
  </si>
  <si>
    <t>Prepaid expense</t>
  </si>
  <si>
    <t>Accounts receivable - related parties</t>
  </si>
  <si>
    <t>Debt guarantee</t>
  </si>
  <si>
    <t>Foreign currency translation adjustments</t>
  </si>
  <si>
    <t>Cash provided by (used in) continuing operating activities</t>
  </si>
  <si>
    <t>Cash provided by (used in) discontinued operating activities</t>
  </si>
  <si>
    <t>Total cash provided by (used in) operating activities</t>
  </si>
  <si>
    <t>CASH FLOWS FROM INVESTING ACTIVITIES:</t>
  </si>
  <si>
    <t>Acquisition of Memcine, net of cash received of $27,071</t>
  </si>
  <si>
    <t>Cash paid for notes receivable</t>
  </si>
  <si>
    <t>Proceeds from sale of interest in Caretta, Zika and SMA</t>
  </si>
  <si>
    <t>Purchases of property and equipment</t>
  </si>
  <si>
    <t>Cash used in continuing investing activities</t>
  </si>
  <si>
    <t>Cash used in discontinued investing activities</t>
  </si>
  <si>
    <t>Total cash used in investing activities</t>
  </si>
  <si>
    <t>CASH FLOWS FROM FINANCING ACTIVITIES</t>
  </si>
  <si>
    <t>Principle payments on convertible debentures</t>
  </si>
  <si>
    <t>Proceeds from convertible debentures, net</t>
  </si>
  <si>
    <t>Proceeds from demand note, net</t>
  </si>
  <si>
    <t>Proceeds from line of credit, net</t>
  </si>
  <si>
    <t>Proceeds from sale of common shares and warrants</t>
  </si>
  <si>
    <t>Cash provided by continuing financing activities</t>
  </si>
  <si>
    <t>Cash provided by discontinued financing activities</t>
  </si>
  <si>
    <t>Total cash provided by financing activities</t>
  </si>
  <si>
    <t>Increase in cash</t>
  </si>
  <si>
    <t>Cash, beginning of the year</t>
  </si>
  <si>
    <t>Cash, end of the year</t>
  </si>
  <si>
    <t>Supplemental disclosure of cash flows information:</t>
  </si>
  <si>
    <t>Income taxes paid</t>
  </si>
  <si>
    <t>Interest paid</t>
  </si>
  <si>
    <t>Non-cash investing and financing transactions:</t>
  </si>
  <si>
    <t>Stock payable issued for convertible debentures</t>
  </si>
  <si>
    <t>Common shares issued for extinguishment of debt</t>
  </si>
  <si>
    <t>Common shares issued for extinguishment of debt and related derivative liability</t>
  </si>
  <si>
    <t>Stock payable issued for extinguishment of debt and related derivative liability</t>
  </si>
  <si>
    <t>Debt discount for fair value of warrants issued with convertible debenture</t>
  </si>
  <si>
    <t>Debt discount for fair value of royalties issued with convertible debenture</t>
  </si>
  <si>
    <t>Beneficial conversion feature for convertible debentures</t>
  </si>
  <si>
    <t>Common shares issued for stock payable</t>
  </si>
  <si>
    <t>Common shares issued for settlement of payable</t>
  </si>
  <si>
    <t>Settlement of notes payable</t>
  </si>
  <si>
    <t>Settlement of warrants payable</t>
  </si>
  <si>
    <t>Fair values of warrants issued for service</t>
  </si>
  <si>
    <t>Debt discount for fair value of derivative liability</t>
  </si>
  <si>
    <t>Extinguishment of related party contributed capital</t>
  </si>
  <si>
    <t>DESCRIPTION OF BUSINESS AND BASIS OF PRESENTATION</t>
  </si>
  <si>
    <t>Notes to Financial Statements</t>
  </si>
  <si>
    <t>NOTE 1. DESCRIPTION OF BUSINESS AND BASIS OF PRESENTATION</t>
  </si>
  <si>
    <t>Spotlight Innovation Inc. (the Company)
was organized under the laws of the state of Nevada on March 23, 2012 under the name Spotlight Innovation, LLC. In December
2013, the Company, through a reverse acquisition, merged with American Exploration Corporation (American Exploration).
Spotlight Innovation Inc. is a pharmaceutical company focused on acquiring the intellectual property rights to innovative and proprietary
therapeutics designed to address unmet medical needs, with an emphasis on rare, emerging, or neglected diseases. To find and evaluate
unique opportunities, we leverage our extensive relationships with leading scientists, academic institutions and other sources.
We provide value-added development capability to accelerate progress. When scientifically significant benchmarks have been achieved,
we will endeavor to partner with proven market leaders via sale, out-license or strategic alliance. As of December 31, 2016, the Company had four
subsidiaries: Celtic Biotech Iowa, Inc. Celtic Iowa, Caretta Therapeutics, LLC (Caretta), SMA Therapeutics,
LLC (SMA), and Zika Therapeutics, LLC (Zika). Cancer On June 4, 2014, Celtic Biotech Iowa, Inc.
acquired Celtic Biotech Limited (hereinafter "CBL"). CBL was founded in 2003 in Dublin, Ireland and is developing novel
and highly specialized compounds derived from snake venom, for the treatment of solid cancers and cancer imaging. Pain Management Caretta Therapeutics, LLC was formed in August
2016 to develop the commercialization of over-the-counter products. Caretta holds a license agreement to develop, manufacture and
sell certain products derived from snake venom that may have analgesic properties. Zika Virus Infection On August 19, 2016, the Company entered a Sponsored
Research Agreement (the SRA) with the Florida State University Research Foundation (FSURF) starting
September 1, 2016, to perform certain research, over a two-year period, related to the discovery, synthetic modification, and preclinical
validation of drug-like compounds intended to treat patients with Zika virus infection. The research is being conducted under the
direction of Professor Hengli Tang. Spinal Muscular Atrophy In October 2016, the Company entered
into an Exclusive License Agreement with Indiana University Research and Technology Corporation to commercialize STL-182, an orally-available
small molecule that may have therapeutic potential for treating spinal muscular atrophy. Spinal Muscular Atrophy is an autosomal
recessive disorder that is a leading genetic cause of death in infants and toddlers. Additionally, the Company had interests in
the following entities that was terminated during the year ended December 31, 2016: CDT Veterinary Therapeutics, LLC (CDT)
was formed in November 2015 to create reformulated variants of certain compounds, modified to meet the needs of the veterinary
market. In September 2016, the Company decided to suspend its activities in CDT Veterinary Therapeutics, Inc. The Company acquired approximately 82% of Memcine
Pharmaceuticals, Inc. ("Memcine") in June 2015. On October 12, 2016, the Company terminated its interest in Memcine,
and entered into a termination agreement with Memcine, the University of Iowa Research Foundation, and Dr. Tony Vanden Bush. Pursuant
to the termination agreement, the Company terminated and cancelled all of its interest in Memcine, terminated the shareholder agreement
of Memcine, and John Krohn and Cristopher Grunewald resigned as officers and directors of Memcine.</t>
  </si>
  <si>
    <t>SUMMARY OF SIGNIFICANT ACCOUNTING POLICIES</t>
  </si>
  <si>
    <t>NOTE 2. SUMMARY OF SIGNIFICANT ACCOUNTING POLICI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the assets acquired and liabilities
assumed in the acquisition of Memcine and share-based compensation. Principles of Consolidation The consolidated financial statements include
the Company's accounts, including those of the Company's subsidiaries. Accordingly, the Company has consolidated CBL, Celtic Iowa,
CDT (Suspended), Caretta, Zika, and SMA. All significant intercompany accounts and transactions have been eliminated. Non-Controlling Interest The Company is required to report its non-controlling
interest in all subsidiaries as a separate component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 In the fourth quarter of 2016 the Company discontinued
its operations with Memcine Pharmaceuticals. As part of the discontinuation, the Company sold it 100% of its rights including the
non-controlling interest in Memcine. Loss per Common Share 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years ended December 31, 2016 and 2015,
the dilutive effect of 153,771 and 655,200 options, and 3,414,600 and 1,385,000 warrants, 0 and 2,053,132 common shares issuable
for conversion of convertible debt, respectively, were excluded from the diluted earnings per share calculation because their effect
would have been anti-dilutive. Cash and Cash Equivalents The Company considers all highly liquid investments
with maturity of three months or less when purchased to be cash equivalents. The Company maintains its cash in institutions insured
by the Federal Deposit Insurance Corporation ("FDIC"). The Company had $313,333 and $253,231 cash equivalents at December
31, 2016 and 2015, respectively. Financial instruments which potentially subject
the Company to concentrations of credit risk include cash deposits placed with financial institutions. The Company maintains its
cash in bank accounts which, at times, may exceed federally insured limits as guaranteed by the FDIC. As of December 31, 2016,
the Company had cash balances of $53,283 that were uninsured. Foreign exchange and currency translation For the years ended December 31, 2016 and 2015,
the Company maintained cash accounts in U.S. dollars as well as European Union euros, and incurred certain expenses denominated
in U.S. dollars and European Union euro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For all periods presented, any exchange gains or losses or translation adjustments resulting from foreign currency
transactions are included in the statements of operations as other income (expense). In-Process Research and Development 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The fair value of the assets acquired was $6,977,347. These assets are still subject
to research and development completion and accordingly, no amortization has been recorded. Property and Equipment Property and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 Impairment of Long-Lived Assets and Intangibles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year ended December 31, 2016, the Company
has evaluated and recorded no impairment to the Company's intangible assets. Deferred Financing Costs We have incurred debt origination costs in
connection with the issuance of short-term convertible debt. These costs are capitalized as deferred financing costs and amortized
using the straight-line method over the term of the related convertible debt.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Fair Value of Financial Instruments 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s IPR&amp;D
assets were valued on a discounted cash flow model using the income approach. The inputs to the model were within Level 3 of the
fair value hierarchy. Subsequent Events The Company evaluated subsequent events through
the date when financial statements are issued for disclosure consideration. Recent Accounting Pronouncements There were various accounting standards and
interpretations issued recently, none of which are expected to have a material effect on the Company's operations, financial position
or cash flows.</t>
  </si>
  <si>
    <t>GOING CONCERN</t>
  </si>
  <si>
    <t>NOTE 3. GOING CONCERN</t>
  </si>
  <si>
    <t>The Company is an early stage company and as
such has not generated revenues from operations and there is no assurance of any future revenues. The accompanying financial statements
have been prepared assuming that the Company will continue as a going concern, which contemplates, among other things, the realization
of assets and satisfaction of liabilities in the normal course of business. As of December 31, 2016, the Company has an accumulated
deficit of $35,369,670 and has a working capital deficit of $4,956,319. These factors raise substantial doubt as to the Company's
ability to continue as a going concern. The ability of the Company to continue as a
going concern is dependent upon the Company's successful efforts to raise sufficient capital and then attain profitable operations.
Management is investigating all options to raise enough funds to meet the Company's working capital requirements through either
the sale of the Company's common stock or other financings. There can be no assurances, however, that management will be able to
obtain sufficient additional funds when needed, or that such funds, if available, will be obtained on terms satisfactory to the
Company.</t>
  </si>
  <si>
    <t>DISCONTINUED OPERATIONS</t>
  </si>
  <si>
    <t>NOTE 4. DISCONTINUED OPERATIONS</t>
  </si>
  <si>
    <t>Memcine On June 2, 2015, the Company acquired 82.25%
of the ownership in Memcine for $30,000. The following table summarizes the allocation
of the purchase price to the net assets acquired:
Fair value at June 2, 2015
Cash $ 27,071
Property, plant and equipment 18,071
IPR&amp;D 212,541
Total assets 257,683
Accounts payable and accrued liabilities (854 )
Deferred liabilities (220,465 )
Total liabilities (221,319 )
Net assets acquired $ 36,364 The Company recorded the 17.75% non-controlling
interest in Memcine at a fair value of $6,364. On October 12, 2016 the Company terminated
its interests in Memcine pursuant to a Termination Agreement with Memcine, the University of Iowa Research Foundation, and Dr.
Tony Vanden Bush. The Company has reclassified the results from operations of Memcine to discontinued operations. The following table summarizes the results
of the Memcine business included in the consolidated statement of income as discontinued operations:
2016 2015
Sales $ - $ -
General and administrative expenses 48,986 90,437
Depreciation 1,311 829
Research &amp; development 125,652 55,237
Impairment of long-lived asset - 212,541
Income before taxes (175,949 ) (359,044 )
Income taxes - -
Results from discontinued operations (175,949 ) (359,044 )
Gain from disposal of discontinued operations 229,055 -
Net income (loss) from discontinued operations $ 53,106 $ (359,044 ) The following table presents the assets and
liabilities of Memcine classified as discontinued operations in the accompanying balance sheet as of December 31, 2015:
2015
Current assets of discontinued operations - Cash $ 46,688
Long-term assets of discontinued operations - Property, plant and equipment, net 20,194
Total assets of discontinued operations $ 66,882
Accounts payable $ 36,560
Accrued liabilities 42,316
Deferred liabilities 220,465
Current liabilities of discontinued operations $ 299,341 Non-transferable balance sheet positions, such
as intercompany payables of $299,574 as of October 12, 2016 were considered forgiven and netted against the gain on the disposal.</t>
  </si>
  <si>
    <t>PROPERTY AND EQUIPMENT</t>
  </si>
  <si>
    <t>NOTE 5. PROPERTY AND EQUIPMENT</t>
  </si>
  <si>
    <t xml:space="preserve">Property and equipment consisted of the following:
Description
Useful lives (years)
December 31, 2016
December 31, 2015
Computers 5 $ 9,620 $ 5,221
Software 3 761 
Furniture 5 1,200 
Equipment 10 9,000 9,000
Subtotal 20,581 14,221
Less accumulated depreciation (7,426 ) (2,701 )
Property and equipment, net $ 13,155 $ 11,520 </t>
  </si>
  <si>
    <t>NOTES RECEIVABLE</t>
  </si>
  <si>
    <t>NOTE 6. NOTES RECEIVABLE</t>
  </si>
  <si>
    <t>During
2016, the Company made two investments in SOLX, Inc. (SOLX), a private company that develops innovative surgical technologies to treat refractory glaucoma and preserve vision. The Company purchased $200,000 and $800,000 in Senior Convertible
Promissory notes, maturing October 1, 2017. The notes carry an interest rate of 10%. No periodic interest payments will be made,
however upon maturity the principal balance and the accrued interest will be paid unless converted to equity. On a fully converted
basis, the principal represents about a 10% interest in SOLX. Of the 10% interest, 3% has been assigned to K4 Enterprises, LLC
(K4).</t>
  </si>
  <si>
    <t>NOTES PAYABLE</t>
  </si>
  <si>
    <t>Note 7 - NOTES PAYABLE</t>
  </si>
  <si>
    <t>During the year ended December 31, 2015, the
Company issued convertible notes to various investors in the principal amount of $300,000. The convertible notes accrues interest
on the principal amount at a rate of Citibank Prime Rate plus six percent. The convertible notes convert into shares of common
stock of the Company in certain instances as discussed below. Upon the closing of a Qualified Financing, defined as the issuance
of equity securities to one or more investor in the amount of $2,000,000 or more of gross cash proceeds, of any conversion of
outstanding securities (Qualified Financing), the Company will issue warrants to each noteholder equal to 33.3%
of the shares of common stock issuable thereunder, at an exercise price equal to 110% of the price offered in the Qualified Financing.
Such warrants shall have a term of three years. The conversion features of the Notes are as
follows:
· Upon the occurrence of a Qualified Financing within six months from the date of issuance, the note automatically converts, without any further action by the holder, into shares of common stock of the Company at a 35% discount to the pre-money valuation at the time of such Qualified Financing.
· Upon the occurrence of a Qualified Financing within six and twelve months from the date of issuance, the note automatically converts, without any further action by the holder, into shares of common stock of the Company at a 75% discount to the pre-money valuation at the time of such Qualified Financing.
· The Holder has the further right to convert the full principal amount of the note prior to a Qualified Financing and after the three-month anniversary of the issuance of the note, at a price equal to the lower of $0.75 or the average price of the common stock of the Company during the 20 consecutive trading days immediately prior to such conversion. Due to the structure of the agreements and
some of the terms contained therein, the Company determined that the issuance of these convertible notes resulted in derivative
liability. The Company utilized a Black-Scholes option-pricing model and recorded a derivative liability in the amount of $278,482
related to these convertible notes for the year ended December 31, 2015. During the three months ended March 31, 2016,
the Company entered into subscription agreements with certain individuals and entities for purchase of an aggregate of $550,000
principal amount of convertible notes. During the year ended December 31, 2016, the
Company settled $155,000 of debt with a note holder by issuing $100,000 and $50,000 of common stock. The Company recorded a gain
on settlement of debt in the amount of $107,824. As of December 31, 2016, due to the statute of limitations, the Company wrote-off
a note payable owed to a third party in the amount of $60,000. The Company also recorded a gain on settlement of debt in the amount
of $60,000 related to the write-off of this debt. For the year ended December 31, 2016, the Company
entered into a special conversion offer with nine holders of the convertible notes above to convert the aggregate amount of $850,000
and accrued interest of $32,300 into 3,317,971 shares of common stock, fair valued at $1,161,290. The conversion price was $0.3575,
based on the terms of the notes. The Company also recorded a gain on extinguishment of debt and related derivative liability in
the amount of $341,130 and $488,221 as contributed capital. In addition, prior to the conversion discussed above, the Company recorded
a change in fair value of the derivative liability in the amount of $78,159 related to the $850,000 convertible notes. During 2016, the Company conducted a private
placement and issued convertible notes in the aggregate principal amount of $1,382,000, which bear interest at the rate of 7.5%
per annum. The notes are convertible into shares of common stock of the Company at a price per share equal to 90% of the closing
bid price of the common stock during the 20 consecutive trading days immediately preceding such conversion. The notes mature 24
months after issuance, if not converted prior to the maturity date, the notes automatically convert into shares of common stock
of the Company at a per share price equal to 80% of the closing bid price of the common stock of the Company during the 20 consecutive
trading days immediately preceding the maturity date. The holders of the notes will receive, in the aggregate, pro rata based
on investment, a total of five percent of the revenues of Caretta Therapeutics, LLC during the years ended December 31, 2017,
2018, 2019 and 2020. The investors also received a warrant to purchase that number of shares equal to 30% of the amount invested,
for a period of two years, at an exercise price per share equal to 110% of the closing bid price of the common stock of the Company
on the six month anniversary of the date of issuance of such warrant. During the year ended December 31, 2016, the Company recorded
$1,817,315 and $713,442 of derivative liability and royalty liability, respectively, associated with these convertible notes.
In addition, the Company also recorded debt discount related to the relative fair value of the warrants in the amount of $156,552.
As of December 31, 2016, these convertible notes were converted into 2,704,005 shares of common stock fair valued at 2,673,443.
The Company also recorded a gain on extinguishment of debt and related derivative liability in the amount of $411,995. On October 16, 2016, pursuant to a series of
transactions, a Convertible Note (dated December 31, 2015) in the principal amount of $2.5 million issued by the Company to K4,
an entity owned by John M. Krohn, President, Chief Operating Officer and Director of the Company, was cancelled and replaced with
a new Amended and Restated Convertible Note (Amended Note) in the principal amount of $2.5 million. The material
terms of the Amended Note include: interest at the rate of 8% per annum, which shall begin to accrue on January 1, 2017; Company
may prepay the Amended Note (a) on or before December 31, 2017, with the consent of K4, which consent cannot be unreasonably withheld,
for such purposes, including but not limited to a Nasdaq listing of the Companys securities, or as a condition to an equity
financing, and (b) at any time after December 31, 2017 upon 30 days written notice by the Company to K4. The principal amount and
interest may be converted into shares of common stock of the Company at a discount of 15% of the average price of the common stock
of the Company during the 20 consecutive trading days immediately prior to such conversion, but not less than $0.75; and the maturity
date of the Amended Note is December 31, 2021. K4 waived repayment of a $700,000 loan. The Company agreed to issue 4,000,000 shares
of common stock to K4, with standard restrictive legend. K4 agreed to terminate the following warrants:
Issuance Date Expiration Date Exercise Price # Warrants / Shares
10/05/2013 10/05/2016 (1) $1.46 / share 160,000
10/05/2013 10/05/2017 $1.46 / share 160,000
10/05/2013 10/05/2018 $1.46 / share 160,000
12/31/2015 12/31/2018 $1.00 / share 300,000
12/31/2015 12/31/2018 $1.25 / share 200,000 _______
(1) The expired warrants were part of the amended debt negotiations and were reissued with a new expiration date. The Company issued warrants to K4 as set forth
below:
Expiration Date Exercise Price / Share # Warrants / Shares
12/31/2019 $1.46 320,000
12/31/2019 $1.00 300,000
12/31/2019 $1.25 200,000
12/31/2019 $1.46 160,000
12/31/2019 $1.00 500,000 As of December 31, 2016, the Company recorded
the issuance of the 4,000,000 shares to K4 at fair value of $3,760,000, as more fully discussed in Note 11. The extinguishment
of the $2.5 million and the $700,000 notes mentioned above resulted in the Company recording a loss on extinguishment in the amount
of $3,134,507. On December 19, 2016, the Company issued a
convertible note to K4 in the principal amount of $830,000; interest accrues at the rate of 6% per annum, and is convertible at
the option of K4 into shares of common stock of the Company at a price equal to 70% of the average closing bid price of the common
stock of the Company during the six months immediately prior to such conversion. The Company also issued K4 warrants to purchase
2,075,000 shares of the Companys common stock at an exercise price of $1.20 per share until December 31, 2018. On December
16, 2016, the Company (i) issued 350,000 common membership units of its subsidiary Caretta Therapeutics, LLC to K4, (ii) issued
200,000 common membership units of its subsidiary Zika Therapeutics, LLC to K4, (iii) issued 200,000 common membership units of
its subsidiary SMA Therapeutics and (iv) assigned to K4 30% of the distributions and income received by the Company from its investment
in SOLX, Inc. On December 31, 2016, the Company issued a
convertible note to K4 in the principal amount of $170,000, at the rate of 6% per annum, and is convertible at the option of K4
into shares of common stock of the Company at a price equal to 70% of the average closing bid price of the common stock of the
Company during the six months immediately prior to such conversion. The Company also issued K4 warrants to purchase 425,000 shares
of the Companys common stock at an exercise price of $1.20 per share until December 31, 2018. In connection with the $170,000 and $830,000
convertible notes, the Company recorded debt discount of $472,450 related to the relative fair value of the attached warrants.
The convertible notes resulted in a derivative liability in the amount of $1,970,694, of which the Company recorded additional
debt discount of $527,550 and expensed the remainder of $1,443,144. Prior to conversion discussed below, the Company recorded a
change in fair value of the derivative liability in the amount of $621,867 related to the $830,000 convertible note. As of December 31, 2016, K4 (pursuant to the
terms of the respective instruments): (i) converted the $170,000 note, in its entirety, into 388,726 shares of common stock of
the Company (at a price of $0.43733 per share) fair valued at $233,235, (ii) converted the entire Amended Note into 3,333,333
shares of common stock of the Company (at a price of $0.75 per share) fair valued at $2,500,000, and (iii) converted the entire
$830,000 note into 1,897,896 shares of common stock of the Company (at a price of $0.43733 per share) fair valued at $1,138,737.</t>
  </si>
  <si>
    <t>LINES OF CREDIT</t>
  </si>
  <si>
    <t>NOTE 8. LINES OF CREDIT</t>
  </si>
  <si>
    <t>On April 4, 2014, the Company entered into
a letter of credit (the "April Letter of Credit") with Denver Savings Bank in the principal amount of $752,325. The April
Letter of Credit provides that the Company can borrow up to the aforementioned principal amount from the Denver Savings Bank until
April 1, 2017. Interest accrues at the rate of 4.25% per year. Through December 31, 2016, the Company has drawn down on the full
principal amount of the April Letter of Credit. The loan is repayable on demand, but if no demand is made, then quarterly payments
of accrued interest calculated on the amount outstanding is due and payable. On July 29, 2014, the Company entered into
a letter of credit (the "July Letter of Credit") with Denver Savings Bank in the principal amount of $250,975. The July
Letter of Credit provides that the Company can borrow up to the aforementioned principal amount from the Bank until April 1, 2017.
Interest accrues at the rate of 4.25% per year. To date, the Company has drawn down on the full principal amount of the July Letter
of Credit. The loan is repayable on demand, but if no demand is made, then quarterly payments of accrued interest calculated on
the amount outstanding is due and payable.</t>
  </si>
  <si>
    <t>LEASES</t>
  </si>
  <si>
    <t>NOTE 9. LEASES</t>
  </si>
  <si>
    <t>As of December 31, 2016, the Company has one
lease agreement. On December 15, 2016, the Company entered into a commercial sublease with K-4 in Urbandale, Iowa, for a term of
five years, commencing December 15, 2016, ending December 1, 2021, and automatically continuing on a year-to-year basis thereafter,
unless terminated in accordance with the provisions thereof. Monthly rent is $1,314, which will increase by 2% annually, plus a
proportionate share of expenses, which will initially be $800 per month.</t>
  </si>
  <si>
    <t>INCOME TAXES</t>
  </si>
  <si>
    <t>NOTE 10. INCOME TAXES</t>
  </si>
  <si>
    <t>At December 31, 2016 and 2015, the Company's
deferred tax assets consisted primarily of net operating loss carry forwards acquired from American Exploration in the merger.
For the years ended December 31, 2016 and 2015, the material reconciling items between the tax benefit computed at the statutory
rate and the actual benefit recognized in the financial statements consisted of expenses related to share-based compensation and
the change in the valuation allowance during the applicable period. At December 31, 2016 and 2015, the Company has recorded a
100% valuation allowance as management believes it is likely that any deferred tax assets will not be realized. As of December 31, 2016, the Company had a
net operating loss carry forward of approximately $33.3 million, which will expire between years 2028 and 2036. Due to the change
in ownership provisions of the Tax Reform Act of 1986, our net operating loss carry forwards are expected to be subject to significant
annual limitations for the change in ownership that resulted in the merger with American Exploration.</t>
  </si>
  <si>
    <t>EQUITY</t>
  </si>
  <si>
    <t>NOTE 11. EQUITY</t>
  </si>
  <si>
    <t>The Company has authorized 3,000,000 shares
of Series A preferred stock, 500,000 shares of Series C preferred stock, 1,500,000 shares of preferred stock and 4,000,000,000
shares of common stock. 2015 Issuances On January 5, 2015, the Company issued 33,334
shares of common stock for a subscription received in December 2014. The subscription consisted of 33,334 shares of common stock
and 12,500 warrants to purchase one share of common stock for each warrant, for net cash proceeds of $25,000. The warrants have
an exercise price of $1.25 per share and expire three years after the date of issuance. The relative fair value of the common stock
was $13,702 and was recorded as a stock payable as of December 31, 2014. Warrants were issued during the year ended December 31,
2016. On January 9, 2015, the Company issued 102,000
shares to Jennifer Kopriva in settlement of stock payable owed as of December 31, 2014 for services. The shares had a fair value
of $165,003 based on the market price on the date of grant. On January 9, 2015, the Company issued 55,000
shares to Rachel Pettit in settlement of stock payable owed as of December 31, 2014. The shares had a fair value of $91,000 based
on the market price on the date of grant. On February 3, 2015, the Company issued 25,000
shares to Daniel Pettit for services. The shares were issued at $1.65 per share and recorded as share-based compensation of $41,250. On February 28, 2015, the Company entered into
a stock for services agreement with Michael Reysack, the Company's Investor Relations Officer, to issue 156,139 shares of common
stock for services. The fair value of these shares was $257,629 based on the market price on the date of grant. On April 28, 2015, the Company issued 30,000
shares to Jared DeVries for interest on debt. The shares were issued at $1.25 per share and recorded as interest expense of $37,500. On April 28, 2015, the Company issued 2,600
shares to Rachael Pettit for services. The shares were issued at $1.25 per share and recorded as share-based compensation of $3,250. On June 6, 2015, the Company issued 25,000
shares to Daniel Pettit for services. The shares were issued at $1.25 per share and recorded as share-based compensation of $31,250. On July 10, 2015, the Company issued 500,000
to Sundrop Consulting in accordance with a consulting agreement. The shares were issued at $1.05 per share and recorded as share-based
compensation of 525,000. On November 25, 2015, the Company issued 250,000
shares to the Community Foundation for Greater Des Moines as part of an agreement with Sundrop Consulting. The shares were issued
in exchange for 1,000,000 warrants that were terminated. No additional expense was recorded as the fair value of the warrants exceeded
the fair value of the common stock. On December 8, 2015, the Company issued 100,000
shares of the Company's common stock to the Company's CFO for services and recorded the shares at the fair value at the date of
issuance recording the transaction as share-based compensation of $90,000. 2016 Issuances On January 11, 2016, a holder exercised warrants
to purchase 100,000 shares of Common Stock. The exercise price was 60% of the average closing market price for the 20 consecutive
trading days preceding the exercise date. Total proceeds received from the exercise was $55,140. The Company issued 25,000 shares on September
1, 2016 in settlement of a stock payable with a fair value of $21,500. The Company issued 1,707,944 shares of common
stock for employee services in lieu of cash compensation in 2016. The table below details the issuances:
Month
Shares issued
Fair Value at issue date
April 780,000 $ 377,500
August 25,000 19,750
September 50,000 33,250
October 127,944 97,310
December 725,000 471,250
Total 1,707,944 $ 999,060 The Company issued 278,108 shares of common
stock for vendor services in accordance with a vendor agreement. The fair value of the common stock at issuance was $96,782 and
has been recorded as a marketing expense. In September 2016, the Company entered into
a termination agreement in which 100,000 options to purchase common stock were terminated for the issuance of 50,000 shares of
common stock. The fair value of the options on the termination date was $36,318 and the shares had a fair value of $40,250. The
Company recorded a loss on options exchanged for common stock with third parties in the amount of $3,933. In December 2016, the Company entered into
exchange agreements with employees, consultants and directors of the Company to exchange 2,650,000 options, granted under the 2015
equity incentive plan, for 466,000 shares of common stock. The fair value of the options on the exchange date was $831,938 and
the shares had a fair value of $302,900. The Company recorded stock compensation of $831,938, a loss on options exchanged for common
stock with related parties and a gain on options exchanged for common stock with third parties of $494,395. The Company also recorded
$34,644 as contributed capital related stock exchanged for related party options. For the year ended December 31, 2016, the Company
recorded amortization of stock options in the amount of $1,484,078, related to the options issued under the 2015 equity incentive
plan. As discussed in Note 7, for the year ended
December 31, 2016, the Company entered into a special conversion offer with nine holders of convertible notes in the aggregate
amount of $850,000 and accrued interest of $32,300. Eight of the note holders converted an aggregate of $400,000 of debt and $15,200
of accrued interest into an aggregate of 1,561,398 shares of common stock, fair valued at $546,489. The conversion price was $0.3575,
based on the terms of the notes. The Company also recorded $48,701 as contributed capital. As discussed in Note 7, during 2016, the Company
conducted a private placement and issued convertible notes in the aggregate principal amount of $1,382,000. The Company also issued
414,600 warrant to purchase common stock as debt inducement, the relative fair value of the warrants was $156,552. As of December
31, 2016, these convertible notes were converted into 2,704,005 shares of common stock fair valued at $2,673,443. The Company recorded
$117,588 as contributed capital. As discussed in Note 7, the Company issued
4,000,000 shares of common stock in connection with the extinguishment of $3,200,000 of debt to K4 during 2016, total fair value
of shares issued was $3,760,000. The Company issued an aggregate of 1,480,000 warrants to purchase share of common stock as debt
inducement, the total relative fair value of the issued warrants was $889,923. The Company also recorded additional debt discount
of $1,556,589 for the beneficial conversion feature pursuant to the terms of the Amended and Restated Convertible Note. Transaction with K4 Enterprises, LLC. As discussed in Note7, for the year ended December
31, 2016, the Company entered into a special conversion offer with nine holders of convertible notes in the aggregate amount of
$850,000 and accrued interest of $32,300. K4, one of the nine note holders, converted $450,000 of debt and $17,100 of accrued interest
into 1,756,573 shares of common stock, fair valued at $614,801. The conversion price was $0.3575, based on the terms of the notes.
The Company also recorded $439,520 as contributed capital. During 2016, the Company issued convertibles
in the amounts of $170,000 and $830,000 to K4 (Note 7). The Company issued K4 2,500,000 warrants to purchase common stock as debt
inducement with these convertible notes, relative fair value of the warrants was $472,450. For the year ended December 31, 2016,
K4 (pursuant to the terms of the respective instruments): (i) converted the $170,000 note into 388,726 shares of common stock of
the Company (at a price of $0.43733 per share), fair valued at $233,235, (ii) converted the entire $830,000 note into 1,897,896
shares of common stock of the Company (at a price of $0.43733 per share), fair valued at $1,138,738, and (iii) converted the entire
$2.5 million Amended Note into 3,333,333 shares of common stock of the Company (at a price of $0.75 per share), fair valued at
$2,500,000. The Company recorded $976,854 as contributed capital related to the extinguishment of the $170,000 and $830,000 debt
and related derivative liabilities with K4. As of December 31, 2016, the Company has not issued the aggregate of 5,619,955
shares discussed above to K4. The Company recorded stock payable to K4 in the amount of $3,871,973 related to these shares. On December 16, 2016, the Company (i) issued
350,000 common membership units of its subsidiary Caretta Therapeutics, LLC to K4 for proceeds of $350,000, (ii) issued 200,000
common membership units of its subsidiary Zika Therapeutics, LLC to K4 for proceeds of $20,000, (iii) issued 200,000 common membership
units of its subsidiary SMA Therapeutics for proceeds of $20,000. The Company recorded a total of $390,000 in non-controlling interest
in these subsidiaries during the year ended December 31, 2016. Options Upon the acquisition of American Exploration,
the Company adopted the 2009 Stock Option Plan (the "2009 Plan"). The 2009 Plan allows the Company to issue options to
officers, directors and employees, as well as consultants, to purchase up to 7,000,000 shares of common stock. The Company, as
part of the merger in 2013, issued and exchanged 5,200 stock options to individuals who previously held stock options in American
Exploration. 2015 Equity Incentive Plan On November 25, 2015, the Company authorized
the Spotlight Innovation, Inc. 2015 Equity Incentive Plan (the "2015 Plan") The total number of shares which may be issued
under 2015 Plan shall not exceed the 3,600,000 Shares. The shares covered by the portion of any grant under the 2015 Plan which
expires unexercised shall become available again for grant under the 2015 Plan. In November 2015, the Company granted incentive
stock options and non-qualified stock options to acquire an aggregate of 2,600,000 shares of the Company's common stock under
the Company's 2015 Plan to various officers and consultants of the Company. The options have exercise prices of $1.10 to $1.21.
Each option was granted under a three-year vesting term, 25% upon grant, and 25% on each of the first, second and third anniversary
of grant date. Of the 2,600,000 options granted, 150,000 were issued to an executive officer and the remaining 2,450,000 were
issued to certain consultants of the Company. The fair value of these options $2,382,078. 2016 Equity Incentive Plan On December 13, 2016, the Company adopted the
Spotlight Innovation Inc. 2016 Equity Incentive Plan (the 2016 Plan) and reserved 5,000,000 shares of common stock
under the 2016 Plan. On December 23, 2016, the Company issued an
aggregate of 231,000 shares of its common stock pursuant to the 2016 Plan, in exchange for options to purchase 300,000 shares of
the common stock as follows:
Name
Number of Shares issued
Number of Option Shares that were canceled as a result of the exchange
John Krohn (Our President, COO and a Director) 108,000 75,000
Craig Lang (A Director) 108,000 75,000
Cristopher Grunewald (Our CEO) 15,000 150,000
Total 231,000 300,000 On December 23, 2016, the Company granted to
John William Pim, the Companys Chief Financial Officer 125,000 shares of the Companys common stock, valued at $81,250
pursuant to the 2016 Plan. The Company also issued an aggregate of 235,000 shares of common stock pursuant to the 2016 Plan to
certain non-executive officers and consultants of the Company in exchange for options to purchase an aggregate of 2,350,000 shares
of the Companys common stock originally issued pursuant to the 2015 Plan. Fair Value The fair value of each option award is estimated
on the date of grant using a Black-Scholes valuation model that uses the assumptions noted in the following table.
2015 Equity Incentive Plan
2016 Equity Incentive Plan
Expected Volatility 142.16 % 301-320 %
Expected Dividends $ 0 0
Expected Term in years 3 3-4
The weighted-average grant-date fair value
of options granted in 2016 is $0.54. Summary Stock Option Activity A summary of the stock option activity for
the years ended December 31, 2016 and 2015 is presented below:
Options
Weighted-Average Exercise Price
Outstanding December 31, 2014 5,200 $ 359.04
Granted 2,600,000 1.11
Exercised - -
Expired/Forfeited - -
Outstanding December 31, 2015 2,605,200 $ 1.82
Granted 448,571 0.54
Exercised - -
Expired/Forfeited 2,900,000 1.06
Outstanding December 31, 2016 153,771 $ 12.48
Exercisable December 31, 2016 153,771 12.48 The following table provides information as
of December 31, 2016 regarding shares authorized for issuance under our equity compensation plans, including individual compensation
arrangements.
Number of Securities to be Issued Upon Exercise of Outstanding Options, Warrants and Rights (a) Weighted-Average Exercise Price of Outstanding Options, Warrants and Rights Number of Securities Remaining Available for Future Issuance Under Equity Compensation Plans (excluding column (a))
Equity Compensation Plans Approved by Security Holders 3,605,200 $ 3.95 5,050,000
Equity Compensation Plans Not Approved by Security Holders 1,364,171 1.40 -
Total 4,969,371 $ 2.77 5,050,000 Warrants During the year ended December 31, 2016, the
Company issued warrants to purchase 414,600 shares of common stock. These warrants were issued in connection with the Companys
private placement conducted during the year ended December 31, 2016. These warrants have an exercise price equal to the closing
price of the common stock of the Company on the six-month issuance thereof. The relative fair value of the warrants based on the
Black-Scholes model was $156,552. During the year ended December 31, 2016, the
Company issued warrants to purchase 2,500,000 shares of common stock. These warrants were issued in connection with the Companys
convertible notes to K4 of $170,000 and $830,000 during the year ended December 31, 2016. These warrants have an exercise price
equal to $1.20 per share. The relative fair value of the warrants based on the Black-Scholes model was $472,450. During the year ended December 31, 2016, the
Company issued warrants to purchase 1,480,000 shares of common stock. These warrants were issued in connection with the Companys
Amended and Restated Convertible Note dated October 18, 2016. These warrants have an exercise price equal ranging from $1.00 to
$1.46 in accordance with the terms of the agreement. The relative fair value of the warrants based on the Black-Scholes model was
$889,923. The fair value of the above warrants was determined
by using the Black-Scholes option-pricing model. Variables used in the model for the warrants issued include: i) discount rates
ranging from 0.0% to 1.40%; ii) expected terms ranging from 0 to 5.00 years; iii) expected volatility ranging from 0% to 323.01%;
iv) zero expected dividends and v) stock price of $0.64 to $1.48. A summary of the warrant activity for the years
ended December 31, 2016 and 2015 is presented below:
Warrants Weighted-Average Exercise Price
Outstanding December 31, 2014 2,226,671 $ 1.10
Granted 2,839,620 1.25
Exercised
Expired/forfeited (3,054,620 ) 1.11
Outstanding at December 31, 2015 2,011,671 1.29
Granted 4,394,600 1.19
Exercised (100,000 ) 1.68
Expired/forfeited/terminated (480,000 ) 1.46
Outstanding December 31, 2016 5,826,271 $ 1.19
Exercisable December 31, 2016 5,826,271 $ 1.19 The weighted average remaining contractual
term of the outstanding warrants and exercisable warrants as of December 31, 2016 is 1.56 years.</t>
  </si>
  <si>
    <t>RELATED PARTY TRANSACTIONS</t>
  </si>
  <si>
    <t>Note 12. RELATED PARTY TRANSACTIONS</t>
  </si>
  <si>
    <t>John M. Krohn, President, Chief Operating Officer
and Director of the Company, is a 50% owner of K4. As disclosed in Note 7, the Company has entered into several financing agreements
with K4. As disclosed in Note 9, the Company entered into a Sublease with K4, to occupy the current offices of the Company. On
December 16, 2016, the Company (i) issued K4 350,000 common membership units of its subsidiary Caretta Therapeutics, LLC, (ii)
issued K4 200,000 common membership units of its subsidiary Zika Therapeutics, LLC, (iii) issued K4 200,000 common membership units
of its subsidiary SMA Therapeutics, LLC and (iv) assigned to K4 30% of the distributions and income received by the Corporation
from its investment in SOLX, Inc. On October 5, 2016, Caretta entered into a
license agreement with Dr. Paul Reid, of Celtic Biotech, Iowa. On August 31, 2016, Mr. Arthur purchased a convertible note in the
principal amount of $20,000 from the Company, in a private placement, and received a warrant to purchase 6,000 shares of the Companys
common stock. These warrants have an exercise price equal to the closing price of the Company common stock of the six-month issuance
thereof. The material terms of the note are:
· At any time prior to the maturity date, the note is convertible into shares of common stock of the Company at a price per share equal to 90% of the closing bid price of the common stock during the 20 consecutive trading days immediately preceding such conversion.
· Interest will accrue at 7.5% computed on a 365-day basis. Interest is payable upon conversion of the convertible note at the applicable conversion price. In December 2016, Mr. Arthur converted the
note in its entirety into 54,054 shares of the Companys common stock. The warrant issued to Mr. Arthur provides for
the issuance of warrants to purchase 6,000 shares of common stock of the Company at an exercise price of $0.497, 110% of the closing
bid price of the common stock of the Company on the six- month anniversary of the issuance date of the convertible note. In connection with the issuance of the notes,
Caretta Therapeutics, LLC (a subsidiary of the Company) entered into a Royalty Agreement with Mr. Arthur and Dr. Agarwal pursuant
to which Mr. Arthur and Dr. Agarwal will receive a pro rata share of a royalty during the years ended 2017, 2018, 2019 and 2020
of the Companys subsidiary Caretta Therapeutics, LLC as follows:
· Aggregate of 5% of net revenue.
· Net revenues defined as gross revenues, minus all license/royalty fees and cost of goods sold.
· Royalties will cease once investor has received two times the amount invested in the respective note. As of December 31, 2016, the Company has a
demand note with K4 in the amount of $132,251. There are no formal payment terms, this loan is payable upon demand.</t>
  </si>
  <si>
    <t>SUBSEQUENT EVENTS</t>
  </si>
  <si>
    <t>Note 13. SUBSEQUENT EVENTS</t>
  </si>
  <si>
    <t>On January 10, 2017, the Company entered into
an employment agreement with Cristopher Grunewald pursuant to which he is continuing to serve as the Companys Chief Executive
Officer, at a salary of $180,000 per annum. The agreement shall continue until the second anniversary thereof, unless terminated
earlier pursuant to the agreement. Mr. Grunewalds employment may be terminated by either the Company or by Mr. Grunewald
at any time and for any reason; provided that, unless otherwise provided in the agreement, either party shall be required to give
the other party at least 30 days advance written notice of any termination of Mr. Grunewalds employment. In the event that
Mr. Grunewalds employment is terminated Without Cause by the Company or by Mr. Grunewald for Good Reason (as these terms
are defined in the agreement) or subject to the terms of the agreement as a result of a Change in Control (as defined in the agreement),
Mr. Grunewald shall be entitled to monthly payments equal to 12 months salary for the year in which the termination occurred
as well as to receive payment for any accrued amounts (as defined in the agreement). On January 13, 2017, the Company issued an
aggregate of 1,235,000 shares of its common stock, valued at $802,750 pursuant to the 2016 Plan to non-executive officers and consultants
of the Company. Subsequent to December 31, 2016, K4 has loaned
the Company an additional $475,000. There are no formal payment terms, this loan is payable upon demand. There is no stated interest
rate. During 2017, the Company has accepted subscriptions
for $380,000 of convertible notes in the Private Placement (See Note 7 above).</t>
  </si>
  <si>
    <t>SUMMARY OF SIGNIFICANT ACCOUNTING POLICIES (Policies)</t>
  </si>
  <si>
    <t>Summary Of Significant Accounting Policies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the assets acquired and liabilities
assumed in the acquisition of Memcine and share-based compensation.</t>
  </si>
  <si>
    <t>Principles of Consolidation</t>
  </si>
  <si>
    <t>The consolidated financial statements include
the Company's accounts, including those of the Company's subsidiaries. Accordingly, the Company has consolidated CBL, Celtic Iowa,
CDT (Suspended), Caretta, Zika, and SMA. All significant intercompany accounts and transactions have been eliminated.</t>
  </si>
  <si>
    <t>Non-Controlling Interest</t>
  </si>
  <si>
    <t>The Company is required to report its non-controlling
interest in all subsidiaries as a separate component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 In the fourth quarter of 2016 the Company discontinued
its operations with Memcine Pharmaceuticals. As part of the discontinuation, the Company sold it 100% of its rights including the
non-controlling interest in Memcine.</t>
  </si>
  <si>
    <t>Loss per Common Share</t>
  </si>
  <si>
    <t>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years ended December 31, 2016 and 2015,
the dilutive effect of 153,771 and 655,200 options, and 3,414,600 and 1,385,000 warrants, 0 and 2,053,132 common shares issuable
for conversion of convertible debt, respectively, were excluded from the diluted earnings per share calculation because their effect
would have been anti-dilutive.</t>
  </si>
  <si>
    <t>Cash and Cash Equivalents</t>
  </si>
  <si>
    <t>The Company considers all highly liquid investments
with maturity of three months or less when purchased to be cash equivalents. The Company maintains its cash in institutions insured
by the Federal Deposit Insurance Corporation ("FDIC"). The Company had $313,333 and $253,231 cash equivalents at December
31, 2016 and 2015, respectively. Financial instruments which potentially subject
the Company to concentrations of credit risk include cash deposits placed with financial institutions. The Company maintains its
cash in bank accounts which, at times, may exceed federally insured limits as guaranteed by the FDIC. As of December 31, 2016,
the Company had cash balances of $53,283 that were uninsured.</t>
  </si>
  <si>
    <t>Foreign exchange and currency translation</t>
  </si>
  <si>
    <t>For the years ended December 31, 2016 and 2015,
the Company maintained cash accounts in U.S. dollars as well as European Union euros, and incurred certain expenses denominated
in U.S. dollars and European Union euro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For all periods presented, any exchange gains or losses or translation adjustments resulting from foreign currency
transactions are included in the statements of operations as other income (expense).</t>
  </si>
  <si>
    <t>In-Process Research and Development</t>
  </si>
  <si>
    <t>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The fair value of the assets acquired was $6,977,347. These assets are still subject
to research and development completion and accordingly, no amortization has been recorded.</t>
  </si>
  <si>
    <t>Property and Equipment</t>
  </si>
  <si>
    <t>Property and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t>
  </si>
  <si>
    <t>Impairment of Long-Lived Assets and Intangibles</t>
  </si>
  <si>
    <t>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year ended December 31, 2016, the Company
has evaluated and recorded no impairment to the Company's intangible assets.</t>
  </si>
  <si>
    <t>Deferred Financing Costs</t>
  </si>
  <si>
    <t>We have incurred debt origination costs in
connection with the issuance of short-term convertible debt. These costs are capitalized as deferred financing costs and amortized
using the straight-line method over the term of the related convertible debt.</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Fair Value of Financial Instruments</t>
  </si>
  <si>
    <t>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s IPR&amp;D
assets were valued on a discounted cash flow model using the income approach. The inputs to the model were within Level 3 of the
fair value hierarchy.</t>
  </si>
  <si>
    <t>Subsequent Events</t>
  </si>
  <si>
    <t>The Company evaluated subsequent events through
the date when financial statements are issued for disclosure consideration.</t>
  </si>
  <si>
    <t>Recent Accounting Pronouncements</t>
  </si>
  <si>
    <t>There were various accounting standards and
interpretations issued recently, none of which are expected to have a material effect on the Company's operations, financial position
or cash flows.</t>
  </si>
  <si>
    <t>DISCONTINUED OPERATIONS (Tables) - Memcine [Member]</t>
  </si>
  <si>
    <t>Summarizes of net assets acquired</t>
  </si>
  <si>
    <t xml:space="preserve">The following table summarizes the allocation
of the purchase price to the net assets acquired:
Fair value at June 2, 2015
Cash $ 27,071
Property, plant and equipment 18,071
IPR&amp;D 212,541
Total assets 257,683
Accounts payable and accrued liabilities (854 )
Deferred liabilities (220,465 )
Total liabilities (221,319 )
Net assets acquired $ 36,364 </t>
  </si>
  <si>
    <t>Disposal Groups, Including Discontinued Operations</t>
  </si>
  <si>
    <t xml:space="preserve">The following table summarizes the results
of the Memcine business included in the consolidated statement of income as discontinued operations:
2016 2015
Sales $ - $ -
General and administrative expenses 48,986 90,437
Depreciation 1,311 829
Research &amp; development 125,652 55,237
Impairment of long-lived asset - 212,541
Income before taxes (175,949 ) (359,044 )
Income taxes - -
Results from discontinued operations (175,949 ) (359,044 )
Gain from disposal of discontinued operations 229,055 -
Net income (loss) from discontinued operations $ 53,106 $ (359,044 ) The following table presents the assets and
liabilities of Memcine classified as discontinued operations in the accompanying balance sheet as of December 31, 2015:
2015
Current assets of discontinued operations - Cash $ 46,688
Long-term assets of discontinued operations - Property, plant and equipment, net 20,194
Total assets of discontinued operations $ 66,882
Accounts payable $ 36,560
Accrued liabilities 42,316
Deferred liabilities 220,465
Current liabilities of discontinued operations $ 299,341 </t>
  </si>
  <si>
    <t>PROPERTY AND EQUIPMENT (Tables)</t>
  </si>
  <si>
    <t>Property And Equipment Tables</t>
  </si>
  <si>
    <t>NOTES PAYABLE (Tables) - K4 Enterprise, LLC [Member]</t>
  </si>
  <si>
    <t>Convertible note warrants termination</t>
  </si>
  <si>
    <t xml:space="preserve">K4 agreed to terminate the following warrants:
Issuance Date Expiration Date Exercise Price # Warrants / Shares
10/05/2013 10/05/2016 (1) $1.46 / share 160,000
10/05/2013 10/05/2017 $1.46 / share 160,000
10/05/2013 10/05/2018 $1.46 / share 160,000
12/31/2015 12/31/2018 $1.00 / share 300,000
12/31/2015 12/31/2018 $1.25 / share 200,000 _______
(1) The expired warrants were part of the amended debt negotiations and were reissued with a new expiration date. </t>
  </si>
  <si>
    <t>Convertible notes warrants issued</t>
  </si>
  <si>
    <t xml:space="preserve">The Company issued warrants to K4 as set forth
below:
Expiration Date Exercise Price / Share # Warrants / Shares
12/31/2019 $1.46 320,000
12/31/2019 $1.00 300,000
12/31/2019 $1.25 200,000
12/31/2019 $1.46 160,000
12/31/2019 $1.00 500,000 </t>
  </si>
  <si>
    <t>EQUITY (Tables)</t>
  </si>
  <si>
    <t>Stock Option [Member]</t>
  </si>
  <si>
    <t>Schedule of common stock for employee services</t>
  </si>
  <si>
    <t xml:space="preserve">The Company issued 1,707,944 shares of common
stock for employee services in lieu of cash compensation in 2016. The table below details the issuances:
Month
Shares issued
Fair Value at issue date
April 780,000 $ 377,500
August 25,000 19,750
September 50,000 33,250
October 127,944 97,310
December 725,000 471,250
Total 1,707,944 $ 999,060 </t>
  </si>
  <si>
    <t>Schedule of exchange for options to purchase</t>
  </si>
  <si>
    <t xml:space="preserve">On December 23, 2016, the Company issued an
aggregate of 231,000 shares of its common stock pursuant to the 2016 Plan, in exchange for options to purchase 300,000 shares of
the common stock as follows:
Name
Number of Shares issued
Number of Option Shares that were canceled as a result of the exchange
John Krohn (Our President, COO and a Director) 108,000 75,000
Craig Lang (A Director) 108,000 75,000
Cristopher Grunewald (Our CEO) 15,000 150,000
Total 231,000 300,000 </t>
  </si>
  <si>
    <t>Estimated value of option</t>
  </si>
  <si>
    <t xml:space="preserve">The fair value of each option award is estimated
on the date of grant using a Black-Scholes valuation model that uses the assumptions noted in the following table.
2015 Equity Incentive Plan
2016 Equity Incentive Plan
Expected Volatility 142.16 % 301-320 %
Expected Dividends $ 0 0
Expected Term in years 3 3-4 </t>
  </si>
  <si>
    <t>Summary of stock option activity</t>
  </si>
  <si>
    <t xml:space="preserve">A summary of the stock option activity for
the years ended December 31, 2016 and 2015 is presented below:
Options
Weighted-Average Exercise Price
Outstanding December 31, 2014 5,200 $ 359.04
Granted 2,600,000 1.11
Exercised - -
Expired/Forfeited - -
Outstanding December 31, 2015 2,605,200 $ 1.82
Granted 448,571 0.54
Exercised - -
Expired/Forfeited 2,900,000 1.06
Outstanding December 31, 2016 153,771 $ 12.48
Exercisable December 31, 2016 153,771 12.48 </t>
  </si>
  <si>
    <t>Summary of equity compensation plans</t>
  </si>
  <si>
    <t xml:space="preserve">The following table provides information as
of December 31, 2016 regarding shares authorized for issuance under our equity compensation plans, including individual compensation
arrangements.
Number of Securities to be Issued Upon Exercise of Outstanding Options, Warrants and Rights (a) Weighted-Average Exercise Price of Outstanding Options, Warrants and Rights Number of Securities Remaining Available for Future Issuance Under Equity Compensation Plans (excluding column (a))
Equity Compensation Plans Approved by Security Holders 3,605,200 $ 3.95 5,050,000
Equity Compensation Plans Not Approved by Security Holders 1,364,171 1.40 -
Total 4,969,371 $ 2.77 5,050,000 </t>
  </si>
  <si>
    <t>Warrant [Member]</t>
  </si>
  <si>
    <t xml:space="preserve">A summary of the warrant activity for the years
ended December 31, 2016 and 2015 is presented below:
Warrants Weighted-Average Exercise Price
Outstanding December 31, 2014 2,226,671 $ 1.10
Granted 2,839,620 1.25
Exercised
Expired/forfeited (3,054,620 ) 1.11
Outstanding at December 31, 2015 2,011,671 1.29
Granted 4,394,600 1.19
Exercised (100,000 ) 1.68
Expired/forfeited/terminated (480,000 ) 1.46
Outstanding December 31, 2016 5,826,271 $ 1.19
Exercisable December 31, 2016 5,826,271 $ 1.19 </t>
  </si>
  <si>
    <t>DESCRIPTION OF BUSINESS AND BASIS OF PRESENTATION (Details Narrative)</t>
  </si>
  <si>
    <t>State or Country of incorporation</t>
  </si>
  <si>
    <t>Nevada</t>
  </si>
  <si>
    <t>Date of incorporation</t>
  </si>
  <si>
    <t>Mar. 23,
		2012</t>
  </si>
  <si>
    <t>Ownership percentage</t>
  </si>
  <si>
    <t>82.25%</t>
  </si>
  <si>
    <t>Memcine Pharmaceuticals, Inc. [Member]</t>
  </si>
  <si>
    <t>SUMMARY OF SIGNIFICANT ACCOUNTING POLICIES (Details Narrative) - USD ($)</t>
  </si>
  <si>
    <t>3 Months Ended</t>
  </si>
  <si>
    <t>Dec. 31, 2014</t>
  </si>
  <si>
    <t>Cash, uninsured balance</t>
  </si>
  <si>
    <t>Fair value of acquired indefinite-lived assets</t>
  </si>
  <si>
    <t>Ownership percentage, sold</t>
  </si>
  <si>
    <t>100.00%</t>
  </si>
  <si>
    <t>Dilutive effect of options to purchase</t>
  </si>
  <si>
    <t>Stock Option [Member] | Warrant [Member]</t>
  </si>
  <si>
    <t>Common shares issuable upon conversion of convertible debt</t>
  </si>
  <si>
    <t>Minimum [Member]</t>
  </si>
  <si>
    <t>Estimated useful lives of the assets</t>
  </si>
  <si>
    <t>3 years</t>
  </si>
  <si>
    <t>Maximum [Member]</t>
  </si>
  <si>
    <t>10 years</t>
  </si>
  <si>
    <t>GOING CONCERN (Details Narrative) - USD ($)</t>
  </si>
  <si>
    <t>Going Concern Details Narrative</t>
  </si>
  <si>
    <t>Accumulated net losses</t>
  </si>
  <si>
    <t>Working capital deficit</t>
  </si>
  <si>
    <t>DISCONTINUED OPERATIONS (Details)</t>
  </si>
  <si>
    <t>Jun. 02, 2015USD ($)</t>
  </si>
  <si>
    <t>Discontinued Operations Details</t>
  </si>
  <si>
    <t>Property, plant and equipment</t>
  </si>
  <si>
    <t>IPR&amp;D</t>
  </si>
  <si>
    <t>Accounts payable and accrued liabilities</t>
  </si>
  <si>
    <t>Deferred liabilities</t>
  </si>
  <si>
    <t>Net assets acquired</t>
  </si>
  <si>
    <t>DISCONTINUED OPERATIONS (Details 1) - USD ($)</t>
  </si>
  <si>
    <t>Research &amp; development</t>
  </si>
  <si>
    <t>Memcine [Member]</t>
  </si>
  <si>
    <t>Sales</t>
  </si>
  <si>
    <t>General and administrative expenses</t>
  </si>
  <si>
    <t>Impairment of long-lived asset</t>
  </si>
  <si>
    <t>Income before taxes</t>
  </si>
  <si>
    <t>Income taxes</t>
  </si>
  <si>
    <t>Results from discontinued operations</t>
  </si>
  <si>
    <t>Gain from disposal of discontinued operations</t>
  </si>
  <si>
    <t>DISCONTINUED OPERATIONS (Details 2) - Memcine [Member]</t>
  </si>
  <si>
    <t>Dec. 31, 2015USD ($)</t>
  </si>
  <si>
    <t>Current assets of discontinued operations - Cash</t>
  </si>
  <si>
    <t>Long-term assets of discontinued operations - Property, plant and equipment, net</t>
  </si>
  <si>
    <t>Total assets of discontinued operations</t>
  </si>
  <si>
    <t>DISCONTINUED OPERATIONS (Details Narrative) - USD ($)</t>
  </si>
  <si>
    <t>Oct. 12, 2016</t>
  </si>
  <si>
    <t>Discontinued Operations Details Narrative</t>
  </si>
  <si>
    <t>Business Acquisition, Name of Acquired Entity</t>
  </si>
  <si>
    <t>Memcine</t>
  </si>
  <si>
    <t>Business Acquisition, Date of Acquisition</t>
  </si>
  <si>
    <t>Jun. 2,
		2015</t>
  </si>
  <si>
    <t>Business Acquisition, Percentage</t>
  </si>
  <si>
    <t>Business Acquisition, Cost</t>
  </si>
  <si>
    <t>Noncontrolling Interest, Ownership Percentage by Parent</t>
  </si>
  <si>
    <t>17.75%</t>
  </si>
  <si>
    <t>Business Combination, Fair Value</t>
  </si>
  <si>
    <t>Gain loss on disposal</t>
  </si>
  <si>
    <t>PROPERTY AND EQUIPMENT (Details) - USD ($)</t>
  </si>
  <si>
    <t>Subtotal</t>
  </si>
  <si>
    <t>Less accumulated depreciation</t>
  </si>
  <si>
    <t>Computers [Member]</t>
  </si>
  <si>
    <t>Useful lives (years)</t>
  </si>
  <si>
    <t>5 years</t>
  </si>
  <si>
    <t>Software [Member]</t>
  </si>
  <si>
    <t>Furniture [Member]</t>
  </si>
  <si>
    <t>Equipment [Member]</t>
  </si>
  <si>
    <t>NOTES RECEIVABLE (Details Narrative)</t>
  </si>
  <si>
    <t>1 Months Ended</t>
  </si>
  <si>
    <t>Aug. 31, 2016</t>
  </si>
  <si>
    <t>Dec. 31, 2016USD ($)Integer</t>
  </si>
  <si>
    <t>Interest rate</t>
  </si>
  <si>
    <t>7.50%</t>
  </si>
  <si>
    <t>Number of investment | Integer</t>
  </si>
  <si>
    <t>Promissory Note One [Member]</t>
  </si>
  <si>
    <t>Senior Convertible notes payable</t>
  </si>
  <si>
    <t>Maturity date</t>
  </si>
  <si>
    <t>Oct. 1,
		2017</t>
  </si>
  <si>
    <t>10.00%</t>
  </si>
  <si>
    <t>Promissory Note Two [Member]</t>
  </si>
  <si>
    <t>K4 Enterprise, LLC [Member]</t>
  </si>
  <si>
    <t>Principal amount, percentage</t>
  </si>
  <si>
    <t>3.00%</t>
  </si>
  <si>
    <t>SOLX, INC [Member]</t>
  </si>
  <si>
    <t>NOTES PAYABLE (Details) - K4 Enterprise, LLC [Member]</t>
  </si>
  <si>
    <t>Dec. 31, 2016$ / sharesshares</t>
  </si>
  <si>
    <t>Termination One [Member]</t>
  </si>
  <si>
    <t>Issuance Date</t>
  </si>
  <si>
    <t>Oct. 5,
		2013</t>
  </si>
  <si>
    <t>Expiration Date</t>
  </si>
  <si>
    <t>Oct. 5,
		2016</t>
  </si>
  <si>
    <t>[1]</t>
  </si>
  <si>
    <t>Exercise Price | $ / shares</t>
  </si>
  <si>
    <t>Warrants / Shares | shares</t>
  </si>
  <si>
    <t>Termination Two [Member]</t>
  </si>
  <si>
    <t>Oct. 5,
		2017</t>
  </si>
  <si>
    <t>Termination Three [Member]</t>
  </si>
  <si>
    <t>Oct. 5,
		2018</t>
  </si>
  <si>
    <t>Termination Four [Member]</t>
  </si>
  <si>
    <t>Dec. 31,
		2015</t>
  </si>
  <si>
    <t>Dec. 31,
		2018</t>
  </si>
  <si>
    <t>Termination Five [Member]</t>
  </si>
  <si>
    <t>The expired warrants were part of the amended debt negotiations and were reissued with a new expiration date.</t>
  </si>
  <si>
    <t>NOTES PAYABLE (Details 1) - K4 Enterprise, LLC [Member]</t>
  </si>
  <si>
    <t>Warrant One [Member]</t>
  </si>
  <si>
    <t>Dec. 31,
		2019</t>
  </si>
  <si>
    <t>Warrant Two [Member]</t>
  </si>
  <si>
    <t>Warrant Three [Member]</t>
  </si>
  <si>
    <t>Warrant Four [Member]</t>
  </si>
  <si>
    <t>Warrant Five [Member]</t>
  </si>
  <si>
    <t>NOTES PAYABLE (Details Narrative) - USD ($)</t>
  </si>
  <si>
    <t>Dec. 19, 2016</t>
  </si>
  <si>
    <t>Dec. 16, 2016</t>
  </si>
  <si>
    <t>Oct. 16, 2016</t>
  </si>
  <si>
    <t>Mar. 31, 2016</t>
  </si>
  <si>
    <t>Principal amount</t>
  </si>
  <si>
    <t>Issuance of equity securities</t>
  </si>
  <si>
    <t>Stock issuable percentage</t>
  </si>
  <si>
    <t>33.30%</t>
  </si>
  <si>
    <t>Exercise price percentage</t>
  </si>
  <si>
    <t>110.00%</t>
  </si>
  <si>
    <t>Warrants Term</t>
  </si>
  <si>
    <t>Discount rate note conversion within six month</t>
  </si>
  <si>
    <t>35.00%</t>
  </si>
  <si>
    <t>Discount rate note conversion within six and twelve months</t>
  </si>
  <si>
    <t>75.00%</t>
  </si>
  <si>
    <t>Derivative liability</t>
  </si>
  <si>
    <t>Settlement of of debt</t>
  </si>
  <si>
    <t>Write-off of note payable</t>
  </si>
  <si>
    <t>Accrued interest</t>
  </si>
  <si>
    <t>Converted shares</t>
  </si>
  <si>
    <t>Fair value of converted shares</t>
  </si>
  <si>
    <t>Conversion price</t>
  </si>
  <si>
    <t>Gain(Loss) on extinguishment of debt</t>
  </si>
  <si>
    <t>Change in fair value of the derivative liability</t>
  </si>
  <si>
    <t>Debt instrument conversion description</t>
  </si>
  <si>
    <t>The Holder has the further right to convert the full principal amount of the note prior to a Qualified Financing and after the three-month anniversary of the issuance of the note, at a price equal to the lower of $0.75 or the average price of the common stock of the Company during the 20 consecutive trading days immediately prior to such conversion</t>
  </si>
  <si>
    <t>Contributed capital related stock exchange</t>
  </si>
  <si>
    <t>Original Debt [Member]</t>
  </si>
  <si>
    <t>Write-off [Member]</t>
  </si>
  <si>
    <t>Private Placement [Member]</t>
  </si>
  <si>
    <t>Royalty liability</t>
  </si>
  <si>
    <t>Conversion percentage of stock</t>
  </si>
  <si>
    <t>90.00%</t>
  </si>
  <si>
    <t>Notes maturity period</t>
  </si>
  <si>
    <t>24 months</t>
  </si>
  <si>
    <t>Notes conversion description</t>
  </si>
  <si>
    <t>If not converted
prior to the maturity date, the notes automatically convert into shares of common stock of the Company at a per share price equal
to 80% of the closing bid price of the common stock of the Company during the 20 consecutive trading days immediately preceding
the maturity date. The holders of the notes will receive, in the aggregate, pro rata based on investment, a total of five percent
of the revenues of Caretta Therapeutics, LLC during the years ended December 31, 2017, 2018, 2019 and 2020. The investors also
received a warrant to purchase that number of shares equal to 30% of the amount invested, for a period of two years, at an exercise
price per share equal to 110% of the closing bid price of the common stock of the Company on the six month anniversary of the
date of issuance of such warrant.</t>
  </si>
  <si>
    <t>Debt discount</t>
  </si>
  <si>
    <t>K4 [Member]</t>
  </si>
  <si>
    <t>6.00%</t>
  </si>
  <si>
    <t>70.00%</t>
  </si>
  <si>
    <t>Warrants to purchase common shares</t>
  </si>
  <si>
    <t>Exercise price</t>
  </si>
  <si>
    <t>Distributions and income received description</t>
  </si>
  <si>
    <t>Assigned
to K4 30% of the distributions and income received by the Company from its investment in SOLX, Inc.</t>
  </si>
  <si>
    <t>SMA Therapeutics, LLC [Member]</t>
  </si>
  <si>
    <t>Shares issued</t>
  </si>
  <si>
    <t>Zika Therapeutics, LLC [Member]</t>
  </si>
  <si>
    <t>Caretta Therapeutics, LLC [Member]</t>
  </si>
  <si>
    <t>Transaction One [Member]</t>
  </si>
  <si>
    <t>Shares issued, value</t>
  </si>
  <si>
    <t>Transaction [Member]</t>
  </si>
  <si>
    <t>8.00%</t>
  </si>
  <si>
    <t>15.00%</t>
  </si>
  <si>
    <t>Debt Instrument, Maturity Date</t>
  </si>
  <si>
    <t>Dec. 31,
		2021</t>
  </si>
  <si>
    <t>Waived repayment</t>
  </si>
  <si>
    <t>Additional debt discount</t>
  </si>
  <si>
    <t>Remainder expense</t>
  </si>
  <si>
    <t>The principal amount and interest may be converted into shares of common stock of the Company at a discount of 15% of the average price of the common stock of the Company during the 20 consecutive trading days immediately prior to such conversion, but not less than $0.75.</t>
  </si>
  <si>
    <t>Prepayment description</t>
  </si>
  <si>
    <t>(a) on or before December 31, 2017, with the consent of K4, which consent cannot be unreasonably withheld, for such purposes, including but not limited to a Nasdaq listing of the Company?s securities, or as a condition to an equity financing, and (b) at any time after December 31, 2017 upon 30 days written notice by the Company to K4.</t>
  </si>
  <si>
    <t>K4 [Member] | Transaction Two [Member]</t>
  </si>
  <si>
    <t>Converted notes, value</t>
  </si>
  <si>
    <t>K4 [Member] | Transaction One [Member]</t>
  </si>
  <si>
    <t>K4 [Member] | Transaction [Member]</t>
  </si>
  <si>
    <t>LINES OF CREDIT (Details Narrative) - USD ($)</t>
  </si>
  <si>
    <t>Apr. 04, 2014</t>
  </si>
  <si>
    <t>Jul. 29, 2014</t>
  </si>
  <si>
    <t>Denver Savings Bank [Member]</t>
  </si>
  <si>
    <t>4.25%</t>
  </si>
  <si>
    <t>LEASES (Details Nasrrative)</t>
  </si>
  <si>
    <t>Dec. 31, 2016USD ($)</t>
  </si>
  <si>
    <t>Leases Details Nasrrative</t>
  </si>
  <si>
    <t>Lease term</t>
  </si>
  <si>
    <t>Rent expense, monthly</t>
  </si>
  <si>
    <t>Rent expense increase, monthly</t>
  </si>
  <si>
    <t>Annual rent expense increase, percentage</t>
  </si>
  <si>
    <t>2.00%</t>
  </si>
  <si>
    <t>Lease term description</t>
  </si>
  <si>
    <t>December 15, 2016, ending December 1, 2021</t>
  </si>
  <si>
    <t>INCOME TAXES (Details Narrative) - USD ($)</t>
  </si>
  <si>
    <t>Income Taxes Details Narrative</t>
  </si>
  <si>
    <t>Valuation Allowance</t>
  </si>
  <si>
    <t>Net operating loss carry forward</t>
  </si>
  <si>
    <t>Net operating loss carry forward expire years</t>
  </si>
  <si>
    <t>2028 and 2036</t>
  </si>
  <si>
    <t>EQUITY (Details)</t>
  </si>
  <si>
    <t>Dec. 31, 2016USD ($)shares</t>
  </si>
  <si>
    <t>Shares issued in common stock | shares</t>
  </si>
  <si>
    <t>Fair value at issue date | $</t>
  </si>
  <si>
    <t>April [Member]</t>
  </si>
  <si>
    <t>August [Member]</t>
  </si>
  <si>
    <t>September [Member]</t>
  </si>
  <si>
    <t>October [Member]</t>
  </si>
  <si>
    <t>December [Member]</t>
  </si>
  <si>
    <t>EQUITY (Details 1)</t>
  </si>
  <si>
    <t>Dec. 31, 2016shares</t>
  </si>
  <si>
    <t>Number of Shares issued</t>
  </si>
  <si>
    <t>Number of Option Shares that were canceled as a result of the exchange</t>
  </si>
  <si>
    <t>John Krohn [Member]</t>
  </si>
  <si>
    <t>Craig Lang [Member]</t>
  </si>
  <si>
    <t>Cristopher Grunewald [Member]</t>
  </si>
  <si>
    <t>EQUITY (Details 2)</t>
  </si>
  <si>
    <t>Dec. 31, 2016$ / shares</t>
  </si>
  <si>
    <t>2015 Equity Incentive Plan [Member]</t>
  </si>
  <si>
    <t>Expected Volatility</t>
  </si>
  <si>
    <t>142.16%</t>
  </si>
  <si>
    <t>Expected Dividends</t>
  </si>
  <si>
    <t>Expected Term in years</t>
  </si>
  <si>
    <t>2016 Equity Incentive Plan [Member]</t>
  </si>
  <si>
    <t>2016 Equity Incentive Plan [Member] | Minimum [Member]</t>
  </si>
  <si>
    <t>301.00%</t>
  </si>
  <si>
    <t>2016 Equity Incentive Plan [Member] | Maximum [Member]</t>
  </si>
  <si>
    <t>320.00%</t>
  </si>
  <si>
    <t>4 years</t>
  </si>
  <si>
    <t>EQUITY (Details 3) - $ / shares</t>
  </si>
  <si>
    <t>Weighted-Average Exercise Price</t>
  </si>
  <si>
    <t>Granted</t>
  </si>
  <si>
    <t>Options</t>
  </si>
  <si>
    <t>Outstanding at Beginning</t>
  </si>
  <si>
    <t>Exercised</t>
  </si>
  <si>
    <t>Expired/Forfeited</t>
  </si>
  <si>
    <t>Outstanding at Ending</t>
  </si>
  <si>
    <t>Exercisable at Ending</t>
  </si>
  <si>
    <t>Weighted-Average Exercise Price Outstanding Beginning</t>
  </si>
  <si>
    <t>Weighted-Average Exercise Price Outstanding Ending</t>
  </si>
  <si>
    <t>Weighted-Average Exercise Price Exercisable Ending</t>
  </si>
  <si>
    <t>EQUITY (Details 4)</t>
  </si>
  <si>
    <t>Number of Securities to be Issued Upon Exercise of Outstanding Options, Warrants and Rights (a)</t>
  </si>
  <si>
    <t>Weighted-Average Exercise Price of Outstanding Options, Warrants and Rights | $ / shares</t>
  </si>
  <si>
    <t>Number of Securities Remaining Available for Future Issuance Under Equity Compensation Plans (excluding column (a))</t>
  </si>
  <si>
    <t>Equity Compensation Plans</t>
  </si>
  <si>
    <t>Non Equity Compensation Plans</t>
  </si>
  <si>
    <t>EQUITY (Details 5) - $ / shares</t>
  </si>
  <si>
    <t>Expired</t>
  </si>
  <si>
    <t>EQUITY (Details Narrative) - USD ($)</t>
  </si>
  <si>
    <t>Jan. 11, 2016</t>
  </si>
  <si>
    <t>Dec. 08, 2015</t>
  </si>
  <si>
    <t>Jul. 10, 2015</t>
  </si>
  <si>
    <t>Jun. 06, 2015</t>
  </si>
  <si>
    <t>Feb. 03, 2015</t>
  </si>
  <si>
    <t>Jan. 05, 2015</t>
  </si>
  <si>
    <t>Sep. 30, 2016</t>
  </si>
  <si>
    <t>Nov. 25, 2015</t>
  </si>
  <si>
    <t>Apr. 28, 2015</t>
  </si>
  <si>
    <t>Dec. 23, 2016</t>
  </si>
  <si>
    <t>Dec. 13, 2016</t>
  </si>
  <si>
    <t>Sep. 01, 2016</t>
  </si>
  <si>
    <t>Feb. 28, 2015</t>
  </si>
  <si>
    <t>Jan. 09, 2015</t>
  </si>
  <si>
    <t>Common stock, value</t>
  </si>
  <si>
    <t>Weighted-average grant-date fair value of options granted</t>
  </si>
  <si>
    <t>Fair value of options</t>
  </si>
  <si>
    <t>Description of anniversary term</t>
  </si>
  <si>
    <t>Each option was granted under a three-year vesting term, 25% upon grant, and 25% on each of the first, second and third anniversary of grant date</t>
  </si>
  <si>
    <t>Weighted average remaining contractual term</t>
  </si>
  <si>
    <t>2015 Equity Incentive Plan [Member] | Minimum [Member]</t>
  </si>
  <si>
    <t>Exercised prices per shares</t>
  </si>
  <si>
    <t>2015 Equity Incentive Plan [Member] | Maximum [Member]</t>
  </si>
  <si>
    <t>Warrants issued to purchase common stock</t>
  </si>
  <si>
    <t>Common stock payable</t>
  </si>
  <si>
    <t>Caretta Therapeutics, LLC [Member] | K4 [Member]</t>
  </si>
  <si>
    <t>Net cash proceeds</t>
  </si>
  <si>
    <t>Zika Therapeutics, LLC [Member] | K4 [Member]</t>
  </si>
  <si>
    <t>SMA Therapeutics [Member] | K4 [Member]</t>
  </si>
  <si>
    <t>Issued and exchanged stock options</t>
  </si>
  <si>
    <t>2015 Issuances [Member]</t>
  </si>
  <si>
    <t>Subscriptions received</t>
  </si>
  <si>
    <t>Warrants issued exercise price</t>
  </si>
  <si>
    <t>2015 Issuances [Member] | Jennifer Kopriva [Member]</t>
  </si>
  <si>
    <t>Fair value of shares at market price</t>
  </si>
  <si>
    <t>2015 Issuances [Member] | Rachel Pettit [Member]</t>
  </si>
  <si>
    <t>2015 Issuances [Member] | Daniel Pettit [Member]</t>
  </si>
  <si>
    <t>2015 Issuances [Member] | Michael Reysack [Member]</t>
  </si>
  <si>
    <t>2015 Issuances [Member] | Jared DeVries [Member]</t>
  </si>
  <si>
    <t>2015 Issuances [Member] | Sundrop Consulting [Member]</t>
  </si>
  <si>
    <t>2015 Issuances [Member] | Greater Des Moines [Member]</t>
  </si>
  <si>
    <t>Terminated warrants</t>
  </si>
  <si>
    <t>2015 Issuances [Member] | CFO [Member]</t>
  </si>
  <si>
    <t>2016 Issuances [Member]</t>
  </si>
  <si>
    <t>Exercise price desription</t>
  </si>
  <si>
    <t>60% of the average closing
market price for the 20 consecutive trading days preceding the exercise date</t>
  </si>
  <si>
    <t>Loss on options exchanged for common stock</t>
  </si>
  <si>
    <t>2016 Issuances [Member] | K4 [Member]</t>
  </si>
  <si>
    <t>2016 Issuances [Member] | Eight note holders [Member]</t>
  </si>
  <si>
    <t>2016 Issuances [Member] | Private Placement [Member]</t>
  </si>
  <si>
    <t>2016 Issuances [Member] | Nine note holders [Member]</t>
  </si>
  <si>
    <t>2016 Issuances [Member] | Vendor services [Member]</t>
  </si>
  <si>
    <t>2016 Issuances [Member] | Consultants and directors [Member]</t>
  </si>
  <si>
    <t>Share based compensation arrangement exchange options, granted</t>
  </si>
  <si>
    <t>Cristopher Grunewald [Member] | 2015 Equity Incentive Plan [Member]</t>
  </si>
  <si>
    <t>John William Pim [Member] | 2016 Equity Incentive Plan [Member]</t>
  </si>
  <si>
    <t>Warrant [Member] | K4 [Member]</t>
  </si>
  <si>
    <t>Warrant [Member] | K4 [Member] | Transaction [Member]</t>
  </si>
  <si>
    <t>Warrant [Member] | K4 [Member] | Transaction One [Member]</t>
  </si>
  <si>
    <t>Warrant [Member] | Amended and Restated [Member]</t>
  </si>
  <si>
    <t>Warrant [Member] | Amended and Restated [Member] | Minimum [Member]</t>
  </si>
  <si>
    <t>Fair value discount rates</t>
  </si>
  <si>
    <t>0.00%</t>
  </si>
  <si>
    <t>Fair value expected terms</t>
  </si>
  <si>
    <t>0 years</t>
  </si>
  <si>
    <t>Fair value expected volatility</t>
  </si>
  <si>
    <t>Fair value stock price</t>
  </si>
  <si>
    <t>Warrant [Member] | Amended and Restated [Member] | Maximum [Member]</t>
  </si>
  <si>
    <t>1.40%</t>
  </si>
  <si>
    <t>323.01%</t>
  </si>
  <si>
    <t>RELATED PARTY TRANSACTIONS (Details Narrative) - USD ($)</t>
  </si>
  <si>
    <t>Nov. 05, 2016</t>
  </si>
  <si>
    <t>Description for distribution and income receieved by the corporation</t>
  </si>
  <si>
    <t>Assigned to K4 30% of the distributions and income received by the Corporation from its investment in SOLX, Inc.</t>
  </si>
  <si>
    <t>Convertible note</t>
  </si>
  <si>
    <t>Terms of conversion feature</t>
  </si>
  <si>
    <t>At any time prior to the maturity date, the note is convertible into shares of common stock of the Company at a price per share equal to 90% of the closing bid price of the common stock during the 20 consecutive trading days immediately preceding such conversion.</t>
  </si>
  <si>
    <t>Description of interest rate computation</t>
  </si>
  <si>
    <t>Interest will accrue at 7.5% computed on a 365-day basis</t>
  </si>
  <si>
    <t>Royality percentage of net revenue</t>
  </si>
  <si>
    <t>5.00%</t>
  </si>
  <si>
    <t>John M Krohn [Member] | K4 [Member]</t>
  </si>
  <si>
    <t>Ownership, Percentage</t>
  </si>
  <si>
    <t>50.00%</t>
  </si>
  <si>
    <t>K4 common membership units issued by the company</t>
  </si>
  <si>
    <t>Mr Arthur [Member]</t>
  </si>
  <si>
    <t>Shares issued upon conversion of convertible debt</t>
  </si>
  <si>
    <t>Description of exercise price</t>
  </si>
  <si>
    <t xml:space="preserve">Exercise price of $0.497, 110% of the closing bid price of the common stock of the Company on the six- month anniversary of the issuance date of the convertible note. </t>
  </si>
  <si>
    <t>Dr Paul Reid [Member] | Warrant [Member]</t>
  </si>
  <si>
    <t>Common stock reserve for future issuance</t>
  </si>
  <si>
    <t>Dr. Agarwal [Member]</t>
  </si>
  <si>
    <t>The exercise price of the warrants is 110% of the closing bid price of the common stock of the Company on the six-month anniversary of the issuance date of the convertible note. For the warrants to purchase the first 75,000 common shares, the exercise price is $0.497.</t>
  </si>
  <si>
    <t>Dr. Agarwal [Member] | Warrant [Member]</t>
  </si>
  <si>
    <t>Loan payable</t>
  </si>
  <si>
    <t>SUBSEQUENT EVENTS (Details Narrative) - USD ($)</t>
  </si>
  <si>
    <t>Jan. 10, 2017</t>
  </si>
  <si>
    <t>Apr. 26, 2017</t>
  </si>
  <si>
    <t>Jan. 13, 2017</t>
  </si>
  <si>
    <t>Subsequent Event [Member]</t>
  </si>
  <si>
    <t>Subsequent Event [Member] | Convertible Notes Payable [Member]</t>
  </si>
  <si>
    <t>Subscriptions receivable</t>
  </si>
  <si>
    <t>Subsequent Event [Member] | K4 [Member]</t>
  </si>
  <si>
    <t>Subsequent Event [Member] | Chief Executive Officer [Member]</t>
  </si>
  <si>
    <t>Salary</t>
  </si>
  <si>
    <t>Subsequent Event [Member] | Mr. Grunewald's [Member]</t>
  </si>
  <si>
    <t>Description of termination</t>
  </si>
  <si>
    <t>ither party shall be required to give the other party at least 30 days advance written notice of any termination of Mr. Grunewald&amp;#146;s employ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84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873835</v>
      </c>
    </row>
    <row r="15" spans="1:4">
      <c r="A15" s="4" t="s">
        <v>25</v>
      </c>
      <c r="C15" s="5" t="n">
        <v>2938874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13333</v>
      </c>
      <c r="C3" s="6" t="n">
        <v>253231</v>
      </c>
    </row>
    <row r="4" spans="1:3">
      <c r="A4" s="4" t="s">
        <v>33</v>
      </c>
      <c r="B4" s="5" t="n">
        <v>214500</v>
      </c>
      <c r="C4" s="5" t="n">
        <v>17500</v>
      </c>
    </row>
    <row r="5" spans="1:3">
      <c r="A5" s="4" t="s">
        <v>34</v>
      </c>
      <c r="B5" s="5" t="n">
        <v>1000000</v>
      </c>
      <c r="C5" s="4" t="s">
        <v>35</v>
      </c>
    </row>
    <row r="6" spans="1:3">
      <c r="A6" s="4" t="s">
        <v>36</v>
      </c>
      <c r="B6" s="4" t="s">
        <v>35</v>
      </c>
      <c r="C6" s="5" t="n">
        <v>46688</v>
      </c>
    </row>
    <row r="7" spans="1:3">
      <c r="A7" s="4" t="s">
        <v>37</v>
      </c>
      <c r="B7" s="5" t="n">
        <v>1527833</v>
      </c>
      <c r="C7" s="5" t="n">
        <v>317419</v>
      </c>
    </row>
    <row r="8" spans="1:3">
      <c r="A8" s="4" t="s">
        <v>38</v>
      </c>
      <c r="B8" s="5" t="n">
        <v>13155</v>
      </c>
      <c r="C8" s="5" t="n">
        <v>11520</v>
      </c>
    </row>
    <row r="9" spans="1:3">
      <c r="A9" s="4" t="s">
        <v>39</v>
      </c>
      <c r="B9" s="5" t="n">
        <v>6977347</v>
      </c>
      <c r="C9" s="5" t="n">
        <v>6977347</v>
      </c>
    </row>
    <row r="10" spans="1:3">
      <c r="A10" s="4" t="s">
        <v>40</v>
      </c>
      <c r="B10" s="4" t="s">
        <v>35</v>
      </c>
      <c r="C10" s="5" t="n">
        <v>20194</v>
      </c>
    </row>
    <row r="11" spans="1:3">
      <c r="A11" s="4" t="s">
        <v>41</v>
      </c>
      <c r="B11" s="5" t="n">
        <v>8518335</v>
      </c>
      <c r="C11" s="5" t="n">
        <v>7326480</v>
      </c>
    </row>
    <row r="12" spans="1:3">
      <c r="A12" s="3" t="s">
        <v>42</v>
      </c>
    </row>
    <row r="13" spans="1:3">
      <c r="A13" s="4" t="s">
        <v>43</v>
      </c>
      <c r="B13" s="5" t="n">
        <v>395849</v>
      </c>
      <c r="C13" s="5" t="n">
        <v>62593</v>
      </c>
    </row>
    <row r="14" spans="1:3">
      <c r="A14" s="4" t="s">
        <v>44</v>
      </c>
      <c r="B14" s="5" t="n">
        <v>3560</v>
      </c>
      <c r="C14" s="5" t="n">
        <v>3560</v>
      </c>
    </row>
    <row r="15" spans="1:3">
      <c r="A15" s="4" t="s">
        <v>45</v>
      </c>
      <c r="B15" s="5" t="n">
        <v>699567</v>
      </c>
      <c r="C15" s="5" t="n">
        <v>526621</v>
      </c>
    </row>
    <row r="16" spans="1:3">
      <c r="A16" s="4" t="s">
        <v>46</v>
      </c>
      <c r="B16" s="5" t="n">
        <v>3921973</v>
      </c>
      <c r="C16" s="5" t="n">
        <v>26250</v>
      </c>
    </row>
    <row r="17" spans="1:3">
      <c r="A17" s="4" t="s">
        <v>47</v>
      </c>
      <c r="B17" s="5" t="n">
        <v>174769</v>
      </c>
      <c r="C17" s="5" t="n">
        <v>385373</v>
      </c>
    </row>
    <row r="18" spans="1:3">
      <c r="A18" s="4" t="s">
        <v>48</v>
      </c>
      <c r="B18" s="5" t="n">
        <v>998370</v>
      </c>
      <c r="C18" s="5" t="n">
        <v>868583</v>
      </c>
    </row>
    <row r="19" spans="1:3">
      <c r="A19" s="4" t="s">
        <v>49</v>
      </c>
      <c r="B19" s="5" t="n">
        <v>290064</v>
      </c>
      <c r="C19" s="5" t="n">
        <v>168949</v>
      </c>
    </row>
    <row r="20" spans="1:3">
      <c r="A20" s="4" t="s">
        <v>50</v>
      </c>
      <c r="B20" s="4" t="s">
        <v>35</v>
      </c>
      <c r="C20" s="5" t="n">
        <v>2244247</v>
      </c>
    </row>
    <row r="21" spans="1:3">
      <c r="A21" s="4" t="s">
        <v>51</v>
      </c>
      <c r="B21" s="4" t="s">
        <v>35</v>
      </c>
      <c r="C21" s="5" t="n">
        <v>278482</v>
      </c>
    </row>
    <row r="22" spans="1:3">
      <c r="A22" s="4" t="s">
        <v>52</v>
      </c>
      <c r="B22" s="4" t="s">
        <v>35</v>
      </c>
      <c r="C22" s="5" t="n">
        <v>299341</v>
      </c>
    </row>
    <row r="23" spans="1:3">
      <c r="A23" s="4" t="s">
        <v>53</v>
      </c>
      <c r="B23" s="5" t="n">
        <v>6484152</v>
      </c>
      <c r="C23" s="5" t="n">
        <v>4863999</v>
      </c>
    </row>
    <row r="24" spans="1:3">
      <c r="A24" s="3" t="s">
        <v>54</v>
      </c>
    </row>
    <row r="25" spans="1:3">
      <c r="A25" s="4" t="s">
        <v>55</v>
      </c>
      <c r="B25" s="5" t="n">
        <v>713442</v>
      </c>
      <c r="C25" s="4" t="s">
        <v>35</v>
      </c>
    </row>
    <row r="26" spans="1:3">
      <c r="A26" s="4" t="s">
        <v>56</v>
      </c>
      <c r="B26" s="5" t="n">
        <v>7197594</v>
      </c>
      <c r="C26" s="5" t="n">
        <v>4863999</v>
      </c>
    </row>
    <row r="27" spans="1:3">
      <c r="A27" s="4" t="s">
        <v>57</v>
      </c>
      <c r="B27" s="4" t="s">
        <v>35</v>
      </c>
      <c r="C27" s="4" t="s">
        <v>35</v>
      </c>
    </row>
    <row r="28" spans="1:3">
      <c r="A28" s="3" t="s">
        <v>58</v>
      </c>
    </row>
    <row r="29" spans="1:3">
      <c r="A29" s="4" t="s">
        <v>59</v>
      </c>
      <c r="B29" s="4" t="s">
        <v>35</v>
      </c>
      <c r="C29" s="4" t="s">
        <v>35</v>
      </c>
    </row>
    <row r="30" spans="1:3">
      <c r="A30" s="4" t="s">
        <v>60</v>
      </c>
      <c r="B30" s="5" t="n">
        <v>27276</v>
      </c>
      <c r="C30" s="5" t="n">
        <v>14627</v>
      </c>
    </row>
    <row r="31" spans="1:3">
      <c r="A31" s="4" t="s">
        <v>61</v>
      </c>
      <c r="B31" s="5" t="n">
        <v>34035015</v>
      </c>
      <c r="C31" s="5" t="n">
        <v>18760400</v>
      </c>
    </row>
    <row r="32" spans="1:3">
      <c r="A32" s="4" t="s">
        <v>62</v>
      </c>
      <c r="B32" s="5" t="n">
        <v>-35369670</v>
      </c>
      <c r="C32" s="5" t="n">
        <v>-18643652</v>
      </c>
    </row>
    <row r="33" spans="1:3">
      <c r="A33" s="4" t="s">
        <v>63</v>
      </c>
      <c r="B33" s="5" t="n">
        <v>-1307379</v>
      </c>
      <c r="C33" s="5" t="n">
        <v>131375</v>
      </c>
    </row>
    <row r="34" spans="1:3">
      <c r="A34" s="4" t="s">
        <v>64</v>
      </c>
      <c r="B34" s="5" t="n">
        <v>2628120</v>
      </c>
      <c r="C34" s="5" t="n">
        <v>2331106</v>
      </c>
    </row>
    <row r="35" spans="1:3">
      <c r="A35" s="4" t="s">
        <v>65</v>
      </c>
      <c r="B35" s="5" t="n">
        <v>1320741</v>
      </c>
      <c r="C35" s="5" t="n">
        <v>2462481</v>
      </c>
    </row>
    <row r="36" spans="1:3">
      <c r="A36" s="4" t="s">
        <v>66</v>
      </c>
      <c r="B36" s="5" t="n">
        <v>8518335</v>
      </c>
      <c r="C36" s="5" t="n">
        <v>7326480</v>
      </c>
    </row>
    <row r="37" spans="1:3">
      <c r="A37" s="4" t="s">
        <v>67</v>
      </c>
    </row>
    <row r="38" spans="1:3">
      <c r="A38" s="3" t="s">
        <v>58</v>
      </c>
    </row>
    <row r="39" spans="1:3">
      <c r="A39" s="4" t="s">
        <v>59</v>
      </c>
      <c r="B39" s="4" t="s">
        <v>35</v>
      </c>
      <c r="C39" s="4" t="s">
        <v>35</v>
      </c>
    </row>
    <row r="40" spans="1:3">
      <c r="A40" s="4" t="s">
        <v>68</v>
      </c>
    </row>
    <row r="41" spans="1:3">
      <c r="A41" s="3" t="s">
        <v>58</v>
      </c>
    </row>
    <row r="42" spans="1:3">
      <c r="A42" s="4" t="s">
        <v>59</v>
      </c>
      <c r="B42" s="4" t="s">
        <v>35</v>
      </c>
      <c r="C42"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4" t="s">
        <v>286</v>
      </c>
      <c r="B3" s="4" t="s">
        <v>287</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91</v>
      </c>
    </row>
    <row r="4" spans="1:2">
      <c r="A4" s="4" t="s">
        <v>269</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4" t="s">
        <v>293</v>
      </c>
      <c r="B3" s="4"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30</v>
      </c>
    </row>
    <row r="3" spans="1:2">
      <c r="A3" s="4"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row>
    <row r="10" spans="1:2">
      <c r="A10" s="4" t="s">
        <v>305</v>
      </c>
      <c r="B10"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6"/>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row>
    <row r="7" spans="1:2">
      <c r="A7" s="4" t="s">
        <v>316</v>
      </c>
      <c r="B7"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319</v>
      </c>
      <c r="B1" s="2" t="s">
        <v>320</v>
      </c>
      <c r="C1" s="2" t="s">
        <v>1</v>
      </c>
    </row>
    <row r="2" spans="1:5">
      <c r="B2" s="2" t="s">
        <v>2</v>
      </c>
      <c r="C2" s="2" t="s">
        <v>2</v>
      </c>
      <c r="D2" s="2" t="s">
        <v>30</v>
      </c>
      <c r="E2" s="2" t="s">
        <v>321</v>
      </c>
    </row>
    <row r="3" spans="1:5">
      <c r="A3" s="4" t="s">
        <v>32</v>
      </c>
      <c r="B3" s="6" t="n">
        <v>313333</v>
      </c>
      <c r="C3" s="6" t="n">
        <v>313333</v>
      </c>
      <c r="D3" s="6" t="n">
        <v>253231</v>
      </c>
      <c r="E3" s="6" t="n">
        <v>9068</v>
      </c>
    </row>
    <row r="4" spans="1:5">
      <c r="A4" s="4" t="s">
        <v>322</v>
      </c>
      <c r="B4" s="6" t="n">
        <v>53283</v>
      </c>
      <c r="C4" s="5" t="n">
        <v>53283</v>
      </c>
    </row>
    <row r="5" spans="1:5">
      <c r="A5" s="4" t="s">
        <v>323</v>
      </c>
      <c r="C5" s="6" t="n">
        <v>6977347</v>
      </c>
    </row>
    <row r="6" spans="1:5">
      <c r="A6" s="4" t="s">
        <v>318</v>
      </c>
    </row>
    <row r="7" spans="1:5">
      <c r="A7" s="4" t="s">
        <v>324</v>
      </c>
      <c r="B7" s="4" t="s">
        <v>325</v>
      </c>
    </row>
    <row r="8" spans="1:5">
      <c r="A8" s="4" t="s">
        <v>309</v>
      </c>
    </row>
    <row r="9" spans="1:5">
      <c r="A9" s="4" t="s">
        <v>326</v>
      </c>
      <c r="C9" s="5" t="n">
        <v>3414600</v>
      </c>
      <c r="D9" s="5" t="n">
        <v>1385000</v>
      </c>
    </row>
    <row r="10" spans="1:5">
      <c r="A10" s="4" t="s">
        <v>298</v>
      </c>
    </row>
    <row r="11" spans="1:5">
      <c r="A11" s="4" t="s">
        <v>326</v>
      </c>
      <c r="C11" s="5" t="n">
        <v>153771</v>
      </c>
      <c r="D11" s="5" t="n">
        <v>655200</v>
      </c>
    </row>
    <row r="12" spans="1:5">
      <c r="A12" s="4" t="s">
        <v>327</v>
      </c>
    </row>
    <row r="13" spans="1:5">
      <c r="A13" s="4" t="s">
        <v>328</v>
      </c>
      <c r="B13" s="5" t="n">
        <v>0</v>
      </c>
      <c r="C13" s="5" t="n">
        <v>0</v>
      </c>
      <c r="D13" s="5" t="n">
        <v>2053132</v>
      </c>
    </row>
    <row r="14" spans="1:5">
      <c r="A14" s="4" t="s">
        <v>329</v>
      </c>
    </row>
    <row r="15" spans="1:5">
      <c r="A15" s="4" t="s">
        <v>330</v>
      </c>
      <c r="C15" s="4" t="s">
        <v>331</v>
      </c>
    </row>
    <row r="16" spans="1:5">
      <c r="A16" s="4" t="s">
        <v>332</v>
      </c>
    </row>
    <row r="17" spans="1:5">
      <c r="A17" s="4" t="s">
        <v>330</v>
      </c>
      <c r="C17" s="4" t="s">
        <v>33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4</v>
      </c>
      <c r="B1" s="2" t="s">
        <v>2</v>
      </c>
      <c r="C1" s="2" t="s">
        <v>30</v>
      </c>
    </row>
    <row r="2" spans="1:3">
      <c r="A2" s="3" t="s">
        <v>335</v>
      </c>
    </row>
    <row r="3" spans="1:3">
      <c r="A3" s="4" t="s">
        <v>336</v>
      </c>
      <c r="B3" s="6" t="n">
        <v>-35369670</v>
      </c>
      <c r="C3" s="6" t="n">
        <v>-18643652</v>
      </c>
    </row>
    <row r="4" spans="1:3">
      <c r="A4" s="4" t="s">
        <v>337</v>
      </c>
      <c r="B4" s="6" t="n">
        <v>49563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338</v>
      </c>
      <c r="B1" s="2" t="s">
        <v>339</v>
      </c>
    </row>
    <row r="2" spans="1:2">
      <c r="A2" s="3" t="s">
        <v>340</v>
      </c>
    </row>
    <row r="3" spans="1:2">
      <c r="A3" s="4" t="s">
        <v>32</v>
      </c>
      <c r="B3" s="6" t="n">
        <v>27071</v>
      </c>
    </row>
    <row r="4" spans="1:2">
      <c r="A4" s="4" t="s">
        <v>341</v>
      </c>
      <c r="B4" s="5" t="n">
        <v>18071</v>
      </c>
    </row>
    <row r="5" spans="1:2">
      <c r="A5" s="4" t="s">
        <v>342</v>
      </c>
      <c r="B5" s="5" t="n">
        <v>212541</v>
      </c>
    </row>
    <row r="6" spans="1:2">
      <c r="A6" s="4" t="s">
        <v>41</v>
      </c>
      <c r="B6" s="5" t="n">
        <v>257683</v>
      </c>
    </row>
    <row r="7" spans="1:2">
      <c r="A7" s="4" t="s">
        <v>343</v>
      </c>
      <c r="B7" s="5" t="n">
        <v>-854</v>
      </c>
    </row>
    <row r="8" spans="1:2">
      <c r="A8" s="4" t="s">
        <v>344</v>
      </c>
      <c r="B8" s="5" t="n">
        <v>-220465</v>
      </c>
    </row>
    <row r="9" spans="1:2">
      <c r="A9" s="4" t="s">
        <v>56</v>
      </c>
      <c r="B9" s="5" t="n">
        <v>-221319</v>
      </c>
    </row>
    <row r="10" spans="1:2">
      <c r="A10" s="4" t="s">
        <v>345</v>
      </c>
      <c r="B10" s="6" t="n">
        <v>363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6</v>
      </c>
      <c r="B1" s="2" t="s">
        <v>1</v>
      </c>
    </row>
    <row r="2" spans="1:3">
      <c r="B2" s="2" t="s">
        <v>2</v>
      </c>
      <c r="C2" s="2" t="s">
        <v>30</v>
      </c>
    </row>
    <row r="3" spans="1:3">
      <c r="A3" s="4" t="s">
        <v>347</v>
      </c>
      <c r="B3" s="6" t="n">
        <v>232798</v>
      </c>
      <c r="C3" s="6" t="n">
        <v>274894</v>
      </c>
    </row>
    <row r="4" spans="1:3">
      <c r="A4" s="4" t="s">
        <v>101</v>
      </c>
      <c r="B4" s="5" t="n">
        <v>53106</v>
      </c>
      <c r="C4" s="5" t="n">
        <v>-359044</v>
      </c>
    </row>
    <row r="5" spans="1:3">
      <c r="A5" s="4" t="s">
        <v>348</v>
      </c>
    </row>
    <row r="6" spans="1:3">
      <c r="A6" s="4" t="s">
        <v>349</v>
      </c>
      <c r="B6" s="4" t="s">
        <v>35</v>
      </c>
      <c r="C6" s="4" t="s">
        <v>35</v>
      </c>
    </row>
    <row r="7" spans="1:3">
      <c r="A7" s="4" t="s">
        <v>350</v>
      </c>
      <c r="B7" s="5" t="n">
        <v>48986</v>
      </c>
      <c r="C7" s="5" t="n">
        <v>90437</v>
      </c>
    </row>
    <row r="8" spans="1:3">
      <c r="A8" s="4" t="s">
        <v>161</v>
      </c>
      <c r="B8" s="5" t="n">
        <v>1311</v>
      </c>
      <c r="C8" s="5" t="n">
        <v>829</v>
      </c>
    </row>
    <row r="9" spans="1:3">
      <c r="A9" s="4" t="s">
        <v>347</v>
      </c>
      <c r="B9" s="5" t="n">
        <v>125652</v>
      </c>
      <c r="C9" s="5" t="n">
        <v>55237</v>
      </c>
    </row>
    <row r="10" spans="1:3">
      <c r="A10" s="4" t="s">
        <v>351</v>
      </c>
      <c r="B10" s="4" t="s">
        <v>35</v>
      </c>
      <c r="C10" s="5" t="n">
        <v>212541</v>
      </c>
    </row>
    <row r="11" spans="1:3">
      <c r="A11" s="4" t="s">
        <v>352</v>
      </c>
      <c r="B11" s="5" t="n">
        <v>-175949</v>
      </c>
      <c r="C11" s="5" t="n">
        <v>-359044</v>
      </c>
    </row>
    <row r="12" spans="1:3">
      <c r="A12" s="4" t="s">
        <v>353</v>
      </c>
      <c r="B12" s="4" t="s">
        <v>35</v>
      </c>
      <c r="C12" s="4" t="s">
        <v>35</v>
      </c>
    </row>
    <row r="13" spans="1:3">
      <c r="A13" s="4" t="s">
        <v>354</v>
      </c>
      <c r="B13" s="5" t="n">
        <v>-175949</v>
      </c>
      <c r="C13" s="5" t="n">
        <v>-359044</v>
      </c>
    </row>
    <row r="14" spans="1:3">
      <c r="A14" s="4" t="s">
        <v>355</v>
      </c>
      <c r="B14" s="5" t="n">
        <v>229055</v>
      </c>
      <c r="C14" s="4" t="s">
        <v>35</v>
      </c>
    </row>
    <row r="15" spans="1:3">
      <c r="A15" s="4" t="s">
        <v>101</v>
      </c>
      <c r="B15" s="6" t="n">
        <v>53106</v>
      </c>
      <c r="C15" s="6" t="n">
        <v>-3590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0</v>
      </c>
    </row>
    <row r="2" spans="1:3">
      <c r="A2" s="4" t="s">
        <v>70</v>
      </c>
      <c r="B2" s="6" t="n">
        <v>4929</v>
      </c>
      <c r="C2" s="6" t="n">
        <v>19717</v>
      </c>
    </row>
    <row r="3" spans="1:3">
      <c r="A3" s="4" t="s">
        <v>71</v>
      </c>
      <c r="B3" s="6" t="n">
        <v>0</v>
      </c>
      <c r="C3" s="6" t="n">
        <v>555753</v>
      </c>
    </row>
    <row r="4" spans="1:3">
      <c r="A4" s="4" t="s">
        <v>72</v>
      </c>
      <c r="B4" s="7" t="n">
        <v>0.001</v>
      </c>
      <c r="C4" s="7" t="n">
        <v>0.001</v>
      </c>
    </row>
    <row r="5" spans="1:3">
      <c r="A5" s="4" t="s">
        <v>73</v>
      </c>
      <c r="B5" s="5" t="n">
        <v>1500000</v>
      </c>
      <c r="C5" s="5" t="n">
        <v>1500000</v>
      </c>
    </row>
    <row r="6" spans="1:3">
      <c r="A6" s="4" t="s">
        <v>74</v>
      </c>
      <c r="B6" s="5" t="n">
        <v>0</v>
      </c>
      <c r="C6" s="5" t="n">
        <v>0</v>
      </c>
    </row>
    <row r="7" spans="1:3">
      <c r="A7" s="4" t="s">
        <v>75</v>
      </c>
      <c r="B7" s="5" t="n">
        <v>0</v>
      </c>
      <c r="C7" s="5" t="n">
        <v>0</v>
      </c>
    </row>
    <row r="8" spans="1:3">
      <c r="A8" s="4" t="s">
        <v>76</v>
      </c>
      <c r="B8" s="7" t="n">
        <v>0.001</v>
      </c>
      <c r="C8" s="4" t="s">
        <v>77</v>
      </c>
    </row>
    <row r="9" spans="1:3">
      <c r="A9" s="4" t="s">
        <v>78</v>
      </c>
      <c r="B9" s="5" t="n">
        <v>4000000000</v>
      </c>
      <c r="C9" s="5" t="n">
        <v>4000000000</v>
      </c>
    </row>
    <row r="10" spans="1:3">
      <c r="A10" s="4" t="s">
        <v>79</v>
      </c>
      <c r="B10" s="5" t="n">
        <v>27276054</v>
      </c>
      <c r="C10" s="5" t="n">
        <v>14627026</v>
      </c>
    </row>
    <row r="11" spans="1:3">
      <c r="A11" s="4" t="s">
        <v>80</v>
      </c>
      <c r="B11" s="5" t="n">
        <v>27276054</v>
      </c>
      <c r="C11" s="5" t="n">
        <v>14627026</v>
      </c>
    </row>
    <row r="12" spans="1:3">
      <c r="A12" s="4" t="s">
        <v>67</v>
      </c>
    </row>
    <row r="13" spans="1:3">
      <c r="A13" s="4" t="s">
        <v>72</v>
      </c>
      <c r="B13" s="7" t="n">
        <v>0.001</v>
      </c>
      <c r="C13" s="7" t="n">
        <v>0.001</v>
      </c>
    </row>
    <row r="14" spans="1:3">
      <c r="A14" s="4" t="s">
        <v>73</v>
      </c>
      <c r="B14" s="5" t="n">
        <v>3000000</v>
      </c>
      <c r="C14" s="5" t="n">
        <v>3000000</v>
      </c>
    </row>
    <row r="15" spans="1:3">
      <c r="A15" s="4" t="s">
        <v>74</v>
      </c>
      <c r="B15" s="5" t="n">
        <v>0</v>
      </c>
      <c r="C15" s="5" t="n">
        <v>0</v>
      </c>
    </row>
    <row r="16" spans="1:3">
      <c r="A16" s="4" t="s">
        <v>75</v>
      </c>
      <c r="B16" s="5" t="n">
        <v>0</v>
      </c>
      <c r="C16" s="5" t="n">
        <v>0</v>
      </c>
    </row>
    <row r="17" spans="1:3">
      <c r="A17" s="4" t="s">
        <v>68</v>
      </c>
    </row>
    <row r="18" spans="1:3">
      <c r="A18" s="4" t="s">
        <v>72</v>
      </c>
      <c r="B18" s="7" t="n">
        <v>0.001</v>
      </c>
      <c r="C18" s="7" t="n">
        <v>0.001</v>
      </c>
    </row>
    <row r="19" spans="1:3">
      <c r="A19" s="4" t="s">
        <v>73</v>
      </c>
      <c r="B19" s="5" t="n">
        <v>500000</v>
      </c>
      <c r="C19" s="5" t="n">
        <v>500000</v>
      </c>
    </row>
    <row r="20" spans="1:3">
      <c r="A20" s="4" t="s">
        <v>74</v>
      </c>
      <c r="B20" s="5" t="n">
        <v>0</v>
      </c>
      <c r="C20" s="5" t="n">
        <v>0</v>
      </c>
    </row>
    <row r="21" spans="1:3">
      <c r="A21" s="4" t="s">
        <v>75</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4" t="s">
        <v>358</v>
      </c>
      <c r="B2" s="6" t="n">
        <v>46688</v>
      </c>
    </row>
    <row r="3" spans="1:2">
      <c r="A3" s="4" t="s">
        <v>359</v>
      </c>
      <c r="B3" s="5" t="n">
        <v>20194</v>
      </c>
    </row>
    <row r="4" spans="1:2">
      <c r="A4" s="4" t="s">
        <v>360</v>
      </c>
      <c r="B4" s="5" t="n">
        <v>66882</v>
      </c>
    </row>
    <row r="5" spans="1:2">
      <c r="A5" s="4" t="s">
        <v>43</v>
      </c>
      <c r="B5" s="5" t="n">
        <v>36560</v>
      </c>
    </row>
    <row r="6" spans="1:2">
      <c r="A6" s="4" t="s">
        <v>45</v>
      </c>
      <c r="B6" s="5" t="n">
        <v>42316</v>
      </c>
    </row>
    <row r="7" spans="1:2">
      <c r="A7" s="4" t="s">
        <v>344</v>
      </c>
      <c r="B7" s="5" t="n">
        <v>220465</v>
      </c>
    </row>
    <row r="8" spans="1:2">
      <c r="A8" s="4" t="s">
        <v>52</v>
      </c>
      <c r="B8" s="6" t="n">
        <v>2993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5"/>
  </cols>
  <sheetData>
    <row r="1" spans="1:3">
      <c r="A1" s="1" t="s">
        <v>361</v>
      </c>
      <c r="B1" s="2" t="s">
        <v>362</v>
      </c>
      <c r="C1" s="2" t="s">
        <v>2</v>
      </c>
    </row>
    <row r="2" spans="1:3">
      <c r="A2" s="3" t="s">
        <v>363</v>
      </c>
    </row>
    <row r="3" spans="1:3">
      <c r="A3" s="4" t="s">
        <v>364</v>
      </c>
      <c r="C3" s="4" t="s">
        <v>365</v>
      </c>
    </row>
    <row r="4" spans="1:3">
      <c r="A4" s="4" t="s">
        <v>366</v>
      </c>
      <c r="C4" s="4" t="s">
        <v>367</v>
      </c>
    </row>
    <row r="5" spans="1:3">
      <c r="A5" s="4" t="s">
        <v>368</v>
      </c>
      <c r="C5" s="4" t="s">
        <v>317</v>
      </c>
    </row>
    <row r="6" spans="1:3">
      <c r="A6" s="4" t="s">
        <v>369</v>
      </c>
      <c r="C6" s="6" t="n">
        <v>30000</v>
      </c>
    </row>
    <row r="7" spans="1:3">
      <c r="A7" s="4" t="s">
        <v>370</v>
      </c>
      <c r="C7" s="4" t="s">
        <v>371</v>
      </c>
    </row>
    <row r="8" spans="1:3">
      <c r="A8" s="4" t="s">
        <v>372</v>
      </c>
      <c r="C8" s="6" t="n">
        <v>6364</v>
      </c>
    </row>
    <row r="9" spans="1:3">
      <c r="A9" s="4" t="s">
        <v>373</v>
      </c>
      <c r="B9" s="6" t="n">
        <v>2995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4</v>
      </c>
      <c r="B1" s="2" t="s">
        <v>1</v>
      </c>
    </row>
    <row r="2" spans="1:3">
      <c r="B2" s="2" t="s">
        <v>2</v>
      </c>
      <c r="C2" s="2" t="s">
        <v>30</v>
      </c>
    </row>
    <row r="3" spans="1:3">
      <c r="A3" s="4" t="s">
        <v>375</v>
      </c>
      <c r="B3" s="6" t="n">
        <v>20581</v>
      </c>
      <c r="C3" s="6" t="n">
        <v>14221</v>
      </c>
    </row>
    <row r="4" spans="1:3">
      <c r="A4" s="4" t="s">
        <v>376</v>
      </c>
      <c r="B4" s="5" t="n">
        <v>-7426</v>
      </c>
      <c r="C4" s="5" t="n">
        <v>-2701</v>
      </c>
    </row>
    <row r="5" spans="1:3">
      <c r="A5" s="4" t="s">
        <v>38</v>
      </c>
      <c r="B5" s="5" t="n">
        <v>13155</v>
      </c>
      <c r="C5" s="5" t="n">
        <v>11520</v>
      </c>
    </row>
    <row r="6" spans="1:3">
      <c r="A6" s="4" t="s">
        <v>377</v>
      </c>
    </row>
    <row r="7" spans="1:3">
      <c r="A7" s="4" t="s">
        <v>375</v>
      </c>
      <c r="B7" s="6" t="n">
        <v>9620</v>
      </c>
      <c r="C7" s="5" t="n">
        <v>5221</v>
      </c>
    </row>
    <row r="8" spans="1:3">
      <c r="A8" s="4" t="s">
        <v>378</v>
      </c>
      <c r="B8" s="4" t="s">
        <v>379</v>
      </c>
    </row>
    <row r="9" spans="1:3">
      <c r="A9" s="4" t="s">
        <v>380</v>
      </c>
    </row>
    <row r="10" spans="1:3">
      <c r="A10" s="4" t="s">
        <v>375</v>
      </c>
      <c r="B10" s="6" t="n">
        <v>761</v>
      </c>
      <c r="C10" s="4" t="s">
        <v>35</v>
      </c>
    </row>
    <row r="11" spans="1:3">
      <c r="A11" s="4" t="s">
        <v>378</v>
      </c>
      <c r="B11" s="4" t="s">
        <v>331</v>
      </c>
    </row>
    <row r="12" spans="1:3">
      <c r="A12" s="4" t="s">
        <v>381</v>
      </c>
    </row>
    <row r="13" spans="1:3">
      <c r="A13" s="4" t="s">
        <v>375</v>
      </c>
      <c r="B13" s="6" t="n">
        <v>1200</v>
      </c>
      <c r="C13" s="4" t="s">
        <v>35</v>
      </c>
    </row>
    <row r="14" spans="1:3">
      <c r="A14" s="4" t="s">
        <v>378</v>
      </c>
      <c r="B14" s="4" t="s">
        <v>379</v>
      </c>
    </row>
    <row r="15" spans="1:3">
      <c r="A15" s="4" t="s">
        <v>382</v>
      </c>
    </row>
    <row r="16" spans="1:3">
      <c r="A16" s="4" t="s">
        <v>375</v>
      </c>
      <c r="B16" s="6" t="n">
        <v>9000</v>
      </c>
      <c r="C16" s="6" t="n">
        <v>9000</v>
      </c>
    </row>
    <row r="17" spans="1:3">
      <c r="A17" s="4" t="s">
        <v>378</v>
      </c>
      <c r="B17"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7"/>
    <col customWidth="1" max="2" min="2" width="15"/>
    <col customWidth="1" max="3" min="3" width="28"/>
  </cols>
  <sheetData>
    <row r="1" spans="1:3">
      <c r="A1" s="1" t="s">
        <v>383</v>
      </c>
      <c r="B1" s="2" t="s">
        <v>384</v>
      </c>
      <c r="C1" s="2" t="s">
        <v>1</v>
      </c>
    </row>
    <row r="2" spans="1:3">
      <c r="B2" s="2" t="s">
        <v>385</v>
      </c>
      <c r="C2" s="2" t="s">
        <v>386</v>
      </c>
    </row>
    <row r="3" spans="1:3">
      <c r="A3" s="4" t="s">
        <v>387</v>
      </c>
      <c r="B3" s="4" t="s">
        <v>388</v>
      </c>
    </row>
    <row r="4" spans="1:3">
      <c r="A4" s="4" t="s">
        <v>389</v>
      </c>
      <c r="C4" s="5" t="n">
        <v>2</v>
      </c>
    </row>
    <row r="5" spans="1:3">
      <c r="A5" s="4" t="s">
        <v>390</v>
      </c>
    </row>
    <row r="6" spans="1:3">
      <c r="A6" s="4" t="s">
        <v>391</v>
      </c>
      <c r="C6" s="6" t="n">
        <v>200000</v>
      </c>
    </row>
    <row r="7" spans="1:3">
      <c r="A7" s="4" t="s">
        <v>392</v>
      </c>
      <c r="C7" s="4" t="s">
        <v>393</v>
      </c>
    </row>
    <row r="8" spans="1:3">
      <c r="A8" s="4" t="s">
        <v>387</v>
      </c>
      <c r="C8" s="4" t="s">
        <v>394</v>
      </c>
    </row>
    <row r="9" spans="1:3">
      <c r="A9" s="4" t="s">
        <v>395</v>
      </c>
    </row>
    <row r="10" spans="1:3">
      <c r="A10" s="4" t="s">
        <v>391</v>
      </c>
      <c r="C10" s="6" t="n">
        <v>800000</v>
      </c>
    </row>
    <row r="11" spans="1:3">
      <c r="A11" s="4" t="s">
        <v>392</v>
      </c>
      <c r="C11" s="4" t="s">
        <v>393</v>
      </c>
    </row>
    <row r="12" spans="1:3">
      <c r="A12" s="4" t="s">
        <v>387</v>
      </c>
      <c r="C12" s="4" t="s">
        <v>394</v>
      </c>
    </row>
    <row r="13" spans="1:3">
      <c r="A13" s="4" t="s">
        <v>396</v>
      </c>
    </row>
    <row r="14" spans="1:3">
      <c r="A14" s="4" t="s">
        <v>397</v>
      </c>
      <c r="C14" s="4" t="s">
        <v>398</v>
      </c>
    </row>
    <row r="15" spans="1:3">
      <c r="A15" s="4" t="s">
        <v>399</v>
      </c>
    </row>
    <row r="16" spans="1:3">
      <c r="A16" s="4" t="s">
        <v>397</v>
      </c>
      <c r="C16"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400</v>
      </c>
      <c r="B1" s="2" t="s">
        <v>1</v>
      </c>
    </row>
    <row r="2" spans="1:3">
      <c r="B2" s="2" t="s">
        <v>401</v>
      </c>
    </row>
    <row r="3" spans="1:3">
      <c r="A3" s="4" t="s">
        <v>402</v>
      </c>
    </row>
    <row r="4" spans="1:3">
      <c r="A4" s="4" t="s">
        <v>403</v>
      </c>
      <c r="B4" s="4" t="s">
        <v>404</v>
      </c>
    </row>
    <row r="5" spans="1:3">
      <c r="A5" s="4" t="s">
        <v>405</v>
      </c>
      <c r="B5" s="4" t="s">
        <v>406</v>
      </c>
      <c r="C5" s="4" t="s">
        <v>407</v>
      </c>
    </row>
    <row r="6" spans="1:3">
      <c r="A6" s="4" t="s">
        <v>408</v>
      </c>
      <c r="B6" s="8" t="n">
        <v>1.46</v>
      </c>
    </row>
    <row r="7" spans="1:3">
      <c r="A7" s="4" t="s">
        <v>409</v>
      </c>
      <c r="B7" s="5" t="n">
        <v>160000</v>
      </c>
    </row>
    <row r="8" spans="1:3">
      <c r="A8" s="4" t="s">
        <v>410</v>
      </c>
    </row>
    <row r="9" spans="1:3">
      <c r="A9" s="4" t="s">
        <v>403</v>
      </c>
      <c r="B9" s="4" t="s">
        <v>404</v>
      </c>
    </row>
    <row r="10" spans="1:3">
      <c r="A10" s="4" t="s">
        <v>405</v>
      </c>
      <c r="B10" s="4" t="s">
        <v>411</v>
      </c>
    </row>
    <row r="11" spans="1:3">
      <c r="A11" s="4" t="s">
        <v>408</v>
      </c>
      <c r="B11" s="8" t="n">
        <v>1.46</v>
      </c>
    </row>
    <row r="12" spans="1:3">
      <c r="A12" s="4" t="s">
        <v>409</v>
      </c>
      <c r="B12" s="5" t="n">
        <v>160000</v>
      </c>
    </row>
    <row r="13" spans="1:3">
      <c r="A13" s="4" t="s">
        <v>412</v>
      </c>
    </row>
    <row r="14" spans="1:3">
      <c r="A14" s="4" t="s">
        <v>403</v>
      </c>
      <c r="B14" s="4" t="s">
        <v>404</v>
      </c>
    </row>
    <row r="15" spans="1:3">
      <c r="A15" s="4" t="s">
        <v>405</v>
      </c>
      <c r="B15" s="4" t="s">
        <v>413</v>
      </c>
    </row>
    <row r="16" spans="1:3">
      <c r="A16" s="4" t="s">
        <v>408</v>
      </c>
      <c r="B16" s="8" t="n">
        <v>1.46</v>
      </c>
    </row>
    <row r="17" spans="1:3">
      <c r="A17" s="4" t="s">
        <v>409</v>
      </c>
      <c r="B17" s="5" t="n">
        <v>160000</v>
      </c>
    </row>
    <row r="18" spans="1:3">
      <c r="A18" s="4" t="s">
        <v>414</v>
      </c>
    </row>
    <row r="19" spans="1:3">
      <c r="A19" s="4" t="s">
        <v>403</v>
      </c>
      <c r="B19" s="4" t="s">
        <v>415</v>
      </c>
    </row>
    <row r="20" spans="1:3">
      <c r="A20" s="4" t="s">
        <v>405</v>
      </c>
      <c r="B20" s="4" t="s">
        <v>416</v>
      </c>
    </row>
    <row r="21" spans="1:3">
      <c r="A21" s="4" t="s">
        <v>408</v>
      </c>
      <c r="B21" s="6" t="n">
        <v>1</v>
      </c>
    </row>
    <row r="22" spans="1:3">
      <c r="A22" s="4" t="s">
        <v>409</v>
      </c>
      <c r="B22" s="5" t="n">
        <v>300000</v>
      </c>
    </row>
    <row r="23" spans="1:3">
      <c r="A23" s="4" t="s">
        <v>417</v>
      </c>
    </row>
    <row r="24" spans="1:3">
      <c r="A24" s="4" t="s">
        <v>403</v>
      </c>
      <c r="B24" s="4" t="s">
        <v>415</v>
      </c>
    </row>
    <row r="25" spans="1:3">
      <c r="A25" s="4" t="s">
        <v>405</v>
      </c>
      <c r="B25" s="4" t="s">
        <v>416</v>
      </c>
    </row>
    <row r="26" spans="1:3">
      <c r="A26" s="4" t="s">
        <v>408</v>
      </c>
      <c r="B26" s="8" t="n">
        <v>1.25</v>
      </c>
    </row>
    <row r="27" spans="1:3">
      <c r="A27" s="4" t="s">
        <v>409</v>
      </c>
      <c r="B27" s="5" t="n">
        <v>200000</v>
      </c>
    </row>
    <row r="28" spans="1:3"/>
    <row r="29" spans="1:3">
      <c r="A29" s="4" t="s">
        <v>407</v>
      </c>
      <c r="B29" s="4" t="s">
        <v>418</v>
      </c>
    </row>
  </sheetData>
  <mergeCells count="5">
    <mergeCell ref="A1:A2"/>
    <mergeCell ref="B1:C1"/>
    <mergeCell ref="B2:C2"/>
    <mergeCell ref="A28:C28"/>
    <mergeCell ref="B29:C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30"/>
  </cols>
  <sheetData>
    <row r="1" spans="1:2">
      <c r="A1" s="1" t="s">
        <v>419</v>
      </c>
      <c r="B1" s="2" t="s">
        <v>1</v>
      </c>
    </row>
    <row r="2" spans="1:2">
      <c r="B2" s="2" t="s">
        <v>401</v>
      </c>
    </row>
    <row r="3" spans="1:2">
      <c r="A3" s="4" t="s">
        <v>420</v>
      </c>
    </row>
    <row r="4" spans="1:2">
      <c r="A4" s="4" t="s">
        <v>405</v>
      </c>
      <c r="B4" s="4" t="s">
        <v>421</v>
      </c>
    </row>
    <row r="5" spans="1:2">
      <c r="A5" s="4" t="s">
        <v>408</v>
      </c>
      <c r="B5" s="8" t="n">
        <v>1.46</v>
      </c>
    </row>
    <row r="6" spans="1:2">
      <c r="A6" s="4" t="s">
        <v>409</v>
      </c>
      <c r="B6" s="5" t="n">
        <v>320000</v>
      </c>
    </row>
    <row r="7" spans="1:2">
      <c r="A7" s="4" t="s">
        <v>422</v>
      </c>
    </row>
    <row r="8" spans="1:2">
      <c r="A8" s="4" t="s">
        <v>405</v>
      </c>
      <c r="B8" s="4" t="s">
        <v>421</v>
      </c>
    </row>
    <row r="9" spans="1:2">
      <c r="A9" s="4" t="s">
        <v>408</v>
      </c>
      <c r="B9" s="6" t="n">
        <v>1</v>
      </c>
    </row>
    <row r="10" spans="1:2">
      <c r="A10" s="4" t="s">
        <v>409</v>
      </c>
      <c r="B10" s="5" t="n">
        <v>300000</v>
      </c>
    </row>
    <row r="11" spans="1:2">
      <c r="A11" s="4" t="s">
        <v>423</v>
      </c>
    </row>
    <row r="12" spans="1:2">
      <c r="A12" s="4" t="s">
        <v>405</v>
      </c>
      <c r="B12" s="4" t="s">
        <v>421</v>
      </c>
    </row>
    <row r="13" spans="1:2">
      <c r="A13" s="4" t="s">
        <v>408</v>
      </c>
      <c r="B13" s="8" t="n">
        <v>1.25</v>
      </c>
    </row>
    <row r="14" spans="1:2">
      <c r="A14" s="4" t="s">
        <v>409</v>
      </c>
      <c r="B14" s="5" t="n">
        <v>200000</v>
      </c>
    </row>
    <row r="15" spans="1:2">
      <c r="A15" s="4" t="s">
        <v>424</v>
      </c>
    </row>
    <row r="16" spans="1:2">
      <c r="A16" s="4" t="s">
        <v>405</v>
      </c>
      <c r="B16" s="4" t="s">
        <v>421</v>
      </c>
    </row>
    <row r="17" spans="1:2">
      <c r="A17" s="4" t="s">
        <v>408</v>
      </c>
      <c r="B17" s="8" t="n">
        <v>1.46</v>
      </c>
    </row>
    <row r="18" spans="1:2">
      <c r="A18" s="4" t="s">
        <v>409</v>
      </c>
      <c r="B18" s="5" t="n">
        <v>160000</v>
      </c>
    </row>
    <row r="19" spans="1:2">
      <c r="A19" s="4" t="s">
        <v>425</v>
      </c>
    </row>
    <row r="20" spans="1:2">
      <c r="A20" s="4" t="s">
        <v>405</v>
      </c>
      <c r="B20" s="4" t="s">
        <v>421</v>
      </c>
    </row>
    <row r="21" spans="1:2">
      <c r="A21" s="4" t="s">
        <v>408</v>
      </c>
      <c r="B21" s="6" t="n">
        <v>1</v>
      </c>
    </row>
    <row r="22" spans="1:2">
      <c r="A22" s="4" t="s">
        <v>409</v>
      </c>
      <c r="B22" s="5" t="n">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80"/>
    <col customWidth="1" max="5" min="5" width="80"/>
    <col customWidth="1" max="6" min="6" width="80"/>
    <col customWidth="1" max="7" min="7" width="80"/>
    <col customWidth="1" max="8" min="8" width="14"/>
  </cols>
  <sheetData>
    <row r="1" spans="1:8">
      <c r="A1" s="1" t="s">
        <v>426</v>
      </c>
      <c r="B1" s="2" t="s">
        <v>384</v>
      </c>
      <c r="F1" s="2" t="s">
        <v>1</v>
      </c>
    </row>
    <row r="2" spans="1:8">
      <c r="B2" s="2" t="s">
        <v>2</v>
      </c>
      <c r="C2" s="2" t="s">
        <v>427</v>
      </c>
      <c r="D2" s="2" t="s">
        <v>428</v>
      </c>
      <c r="E2" s="2" t="s">
        <v>429</v>
      </c>
      <c r="F2" s="2" t="s">
        <v>2</v>
      </c>
      <c r="G2" s="2" t="s">
        <v>30</v>
      </c>
      <c r="H2" s="2" t="s">
        <v>430</v>
      </c>
    </row>
    <row r="3" spans="1:8">
      <c r="A3" s="4" t="s">
        <v>431</v>
      </c>
      <c r="B3" s="6" t="n">
        <v>850000</v>
      </c>
      <c r="F3" s="6" t="n">
        <v>850000</v>
      </c>
      <c r="G3" s="6" t="n">
        <v>300000</v>
      </c>
      <c r="H3" s="6" t="n">
        <v>550000</v>
      </c>
    </row>
    <row r="4" spans="1:8">
      <c r="A4" s="4" t="s">
        <v>432</v>
      </c>
      <c r="G4" s="6" t="n">
        <v>2000000</v>
      </c>
    </row>
    <row r="5" spans="1:8">
      <c r="A5" s="4" t="s">
        <v>433</v>
      </c>
      <c r="G5" s="4" t="s">
        <v>434</v>
      </c>
    </row>
    <row r="6" spans="1:8">
      <c r="A6" s="4" t="s">
        <v>435</v>
      </c>
      <c r="G6" s="4" t="s">
        <v>436</v>
      </c>
    </row>
    <row r="7" spans="1:8">
      <c r="A7" s="4" t="s">
        <v>437</v>
      </c>
      <c r="G7" s="4" t="s">
        <v>331</v>
      </c>
    </row>
    <row r="8" spans="1:8">
      <c r="A8" s="4" t="s">
        <v>438</v>
      </c>
      <c r="G8" s="4" t="s">
        <v>439</v>
      </c>
    </row>
    <row r="9" spans="1:8">
      <c r="A9" s="4" t="s">
        <v>440</v>
      </c>
      <c r="G9" s="4" t="s">
        <v>441</v>
      </c>
    </row>
    <row r="10" spans="1:8">
      <c r="A10" s="4" t="s">
        <v>442</v>
      </c>
      <c r="B10" s="4" t="s">
        <v>35</v>
      </c>
      <c r="F10" s="4" t="s">
        <v>35</v>
      </c>
      <c r="G10" s="6" t="n">
        <v>278482</v>
      </c>
    </row>
    <row r="11" spans="1:8">
      <c r="A11" s="4" t="s">
        <v>443</v>
      </c>
      <c r="B11" s="5" t="n">
        <v>155000</v>
      </c>
      <c r="F11" s="5" t="n">
        <v>155000</v>
      </c>
    </row>
    <row r="12" spans="1:8">
      <c r="A12" s="4" t="s">
        <v>93</v>
      </c>
      <c r="F12" s="5" t="n">
        <v>167824</v>
      </c>
      <c r="G12" s="4" t="s">
        <v>35</v>
      </c>
    </row>
    <row r="13" spans="1:8">
      <c r="A13" s="4" t="s">
        <v>46</v>
      </c>
      <c r="B13" s="5" t="n">
        <v>3921973</v>
      </c>
      <c r="F13" s="5" t="n">
        <v>3921973</v>
      </c>
      <c r="G13" s="6" t="n">
        <v>26250</v>
      </c>
    </row>
    <row r="14" spans="1:8">
      <c r="A14" s="4" t="s">
        <v>444</v>
      </c>
      <c r="B14" s="5" t="n">
        <v>60000</v>
      </c>
      <c r="F14" s="5" t="n">
        <v>60000</v>
      </c>
    </row>
    <row r="15" spans="1:8">
      <c r="A15" s="4" t="s">
        <v>445</v>
      </c>
      <c r="B15" s="6" t="n">
        <v>32300</v>
      </c>
      <c r="F15" s="6" t="n">
        <v>32300</v>
      </c>
    </row>
    <row r="16" spans="1:8">
      <c r="A16" s="4" t="s">
        <v>446</v>
      </c>
      <c r="F16" s="5" t="n">
        <v>3317971</v>
      </c>
    </row>
    <row r="17" spans="1:8">
      <c r="A17" s="4" t="s">
        <v>447</v>
      </c>
      <c r="F17" s="6" t="n">
        <v>1161290</v>
      </c>
    </row>
    <row r="18" spans="1:8">
      <c r="A18" s="4" t="s">
        <v>448</v>
      </c>
      <c r="B18" s="10" t="n">
        <v>0.3575</v>
      </c>
      <c r="F18" s="10" t="n">
        <v>0.3575</v>
      </c>
    </row>
    <row r="19" spans="1:8">
      <c r="A19" s="4" t="s">
        <v>449</v>
      </c>
      <c r="F19" s="6" t="n">
        <v>341130</v>
      </c>
    </row>
    <row r="20" spans="1:8">
      <c r="A20" s="4" t="s">
        <v>450</v>
      </c>
      <c r="B20" s="6" t="n">
        <v>78159</v>
      </c>
      <c r="F20" s="5" t="n">
        <v>78159</v>
      </c>
    </row>
    <row r="21" spans="1:8">
      <c r="A21" s="4" t="s">
        <v>451</v>
      </c>
      <c r="G21" s="4" t="s">
        <v>452</v>
      </c>
    </row>
    <row r="22" spans="1:8">
      <c r="A22" s="4" t="s">
        <v>453</v>
      </c>
      <c r="B22" s="5" t="n">
        <v>488221</v>
      </c>
      <c r="F22" s="5" t="n">
        <v>488221</v>
      </c>
    </row>
    <row r="23" spans="1:8">
      <c r="A23" s="4" t="s">
        <v>454</v>
      </c>
    </row>
    <row r="24" spans="1:8">
      <c r="A24" s="4" t="s">
        <v>93</v>
      </c>
      <c r="F24" s="5" t="n">
        <v>107824</v>
      </c>
    </row>
    <row r="25" spans="1:8">
      <c r="A25" s="4" t="s">
        <v>455</v>
      </c>
    </row>
    <row r="26" spans="1:8">
      <c r="A26" s="4" t="s">
        <v>93</v>
      </c>
      <c r="F26" s="5" t="n">
        <v>60000</v>
      </c>
    </row>
    <row r="27" spans="1:8">
      <c r="A27" s="4" t="s">
        <v>456</v>
      </c>
    </row>
    <row r="28" spans="1:8">
      <c r="A28" s="4" t="s">
        <v>431</v>
      </c>
      <c r="B28" s="5" t="n">
        <v>1382000</v>
      </c>
      <c r="F28" s="5" t="n">
        <v>1382000</v>
      </c>
    </row>
    <row r="29" spans="1:8">
      <c r="A29" s="4" t="s">
        <v>442</v>
      </c>
      <c r="B29" s="5" t="n">
        <v>1817315</v>
      </c>
      <c r="F29" s="5" t="n">
        <v>1817315</v>
      </c>
    </row>
    <row r="30" spans="1:8">
      <c r="A30" s="4" t="s">
        <v>457</v>
      </c>
      <c r="B30" s="5" t="n">
        <v>713442</v>
      </c>
      <c r="F30" s="6" t="n">
        <v>713442</v>
      </c>
    </row>
    <row r="31" spans="1:8">
      <c r="A31" s="4" t="s">
        <v>446</v>
      </c>
      <c r="F31" s="5" t="n">
        <v>2704005</v>
      </c>
    </row>
    <row r="32" spans="1:8">
      <c r="A32" s="4" t="s">
        <v>447</v>
      </c>
      <c r="F32" s="6" t="n">
        <v>2673443</v>
      </c>
    </row>
    <row r="33" spans="1:8">
      <c r="A33" s="4" t="s">
        <v>449</v>
      </c>
      <c r="F33" s="6" t="n">
        <v>411995</v>
      </c>
    </row>
    <row r="34" spans="1:8">
      <c r="A34" s="4" t="s">
        <v>387</v>
      </c>
      <c r="F34" s="4" t="s">
        <v>388</v>
      </c>
    </row>
    <row r="35" spans="1:8">
      <c r="A35" s="4" t="s">
        <v>458</v>
      </c>
      <c r="F35" s="4" t="s">
        <v>459</v>
      </c>
    </row>
    <row r="36" spans="1:8">
      <c r="A36" s="4" t="s">
        <v>460</v>
      </c>
      <c r="F36" s="4" t="s">
        <v>461</v>
      </c>
    </row>
    <row r="37" spans="1:8">
      <c r="A37" s="4" t="s">
        <v>462</v>
      </c>
      <c r="F37" s="4" t="s">
        <v>463</v>
      </c>
    </row>
    <row r="38" spans="1:8">
      <c r="A38" s="4" t="s">
        <v>464</v>
      </c>
      <c r="B38" s="6" t="n">
        <v>156552</v>
      </c>
      <c r="F38" s="6" t="n">
        <v>156552</v>
      </c>
    </row>
    <row r="39" spans="1:8">
      <c r="A39" s="4" t="s">
        <v>465</v>
      </c>
    </row>
    <row r="40" spans="1:8">
      <c r="A40" s="4" t="s">
        <v>446</v>
      </c>
      <c r="F40" s="5" t="n">
        <v>5619955</v>
      </c>
    </row>
    <row r="41" spans="1:8">
      <c r="A41" s="4" t="s">
        <v>447</v>
      </c>
      <c r="F41" s="6" t="n">
        <v>472450</v>
      </c>
    </row>
    <row r="42" spans="1:8">
      <c r="A42" s="4" t="s">
        <v>387</v>
      </c>
      <c r="B42" s="4" t="s">
        <v>466</v>
      </c>
    </row>
    <row r="43" spans="1:8">
      <c r="A43" s="4" t="s">
        <v>458</v>
      </c>
      <c r="B43" s="4" t="s">
        <v>467</v>
      </c>
    </row>
    <row r="44" spans="1:8">
      <c r="A44" s="4" t="s">
        <v>468</v>
      </c>
      <c r="B44" s="5" t="n">
        <v>425000</v>
      </c>
    </row>
    <row r="45" spans="1:8">
      <c r="A45" s="4" t="s">
        <v>469</v>
      </c>
      <c r="B45" s="8" t="n">
        <v>1.2</v>
      </c>
    </row>
    <row r="46" spans="1:8">
      <c r="A46" s="4" t="s">
        <v>470</v>
      </c>
      <c r="D46" s="4" t="s">
        <v>471</v>
      </c>
    </row>
    <row r="47" spans="1:8">
      <c r="A47" s="4" t="s">
        <v>472</v>
      </c>
    </row>
    <row r="48" spans="1:8">
      <c r="A48" s="4" t="s">
        <v>473</v>
      </c>
      <c r="D48" s="5" t="n">
        <v>200000</v>
      </c>
    </row>
    <row r="49" spans="1:8">
      <c r="A49" s="4" t="s">
        <v>474</v>
      </c>
    </row>
    <row r="50" spans="1:8">
      <c r="A50" s="4" t="s">
        <v>473</v>
      </c>
      <c r="D50" s="5" t="n">
        <v>200000</v>
      </c>
    </row>
    <row r="51" spans="1:8">
      <c r="A51" s="4" t="s">
        <v>475</v>
      </c>
    </row>
    <row r="52" spans="1:8">
      <c r="A52" s="4" t="s">
        <v>473</v>
      </c>
      <c r="D52" s="5" t="n">
        <v>350000</v>
      </c>
    </row>
    <row r="53" spans="1:8">
      <c r="A53" s="4" t="s">
        <v>476</v>
      </c>
    </row>
    <row r="54" spans="1:8">
      <c r="A54" s="4" t="s">
        <v>477</v>
      </c>
      <c r="F54" s="5" t="n">
        <v>50000</v>
      </c>
    </row>
    <row r="55" spans="1:8">
      <c r="A55" s="4" t="s">
        <v>478</v>
      </c>
    </row>
    <row r="56" spans="1:8">
      <c r="A56" s="4" t="s">
        <v>477</v>
      </c>
      <c r="F56" s="5" t="n">
        <v>100000</v>
      </c>
    </row>
    <row r="57" spans="1:8">
      <c r="A57" s="4" t="s">
        <v>465</v>
      </c>
    </row>
    <row r="58" spans="1:8">
      <c r="A58" s="4" t="s">
        <v>431</v>
      </c>
      <c r="B58" s="6" t="n">
        <v>170000</v>
      </c>
      <c r="C58" s="6" t="n">
        <v>830000</v>
      </c>
      <c r="E58" s="6" t="n">
        <v>2500000</v>
      </c>
      <c r="F58" s="5" t="n">
        <v>170000</v>
      </c>
    </row>
    <row r="59" spans="1:8">
      <c r="A59" s="4" t="s">
        <v>442</v>
      </c>
      <c r="B59" s="5" t="n">
        <v>1970694</v>
      </c>
      <c r="F59" s="5" t="n">
        <v>1970694</v>
      </c>
    </row>
    <row r="60" spans="1:8">
      <c r="A60" s="4" t="s">
        <v>443</v>
      </c>
      <c r="B60" s="5" t="n">
        <v>2500000</v>
      </c>
      <c r="F60" s="6" t="n">
        <v>2500000</v>
      </c>
    </row>
    <row r="61" spans="1:8">
      <c r="A61" s="4" t="s">
        <v>446</v>
      </c>
      <c r="E61" s="5" t="n">
        <v>4000000</v>
      </c>
      <c r="F61" s="5" t="n">
        <v>4000000</v>
      </c>
    </row>
    <row r="62" spans="1:8">
      <c r="A62" s="4" t="s">
        <v>447</v>
      </c>
      <c r="F62" s="6" t="n">
        <v>3760000</v>
      </c>
    </row>
    <row r="63" spans="1:8">
      <c r="A63" s="4" t="s">
        <v>449</v>
      </c>
      <c r="F63" s="5" t="n">
        <v>-3134507</v>
      </c>
    </row>
    <row r="64" spans="1:8">
      <c r="A64" s="4" t="s">
        <v>387</v>
      </c>
      <c r="C64" s="4" t="s">
        <v>466</v>
      </c>
      <c r="E64" s="4" t="s">
        <v>479</v>
      </c>
    </row>
    <row r="65" spans="1:8">
      <c r="A65" s="4" t="s">
        <v>458</v>
      </c>
      <c r="C65" s="4" t="s">
        <v>467</v>
      </c>
      <c r="E65" s="4" t="s">
        <v>480</v>
      </c>
    </row>
    <row r="66" spans="1:8">
      <c r="A66" s="4" t="s">
        <v>464</v>
      </c>
      <c r="B66" s="5" t="n">
        <v>472450</v>
      </c>
      <c r="F66" s="5" t="n">
        <v>472450</v>
      </c>
    </row>
    <row r="67" spans="1:8">
      <c r="A67" s="4" t="s">
        <v>481</v>
      </c>
      <c r="E67" s="4" t="s">
        <v>482</v>
      </c>
    </row>
    <row r="68" spans="1:8">
      <c r="A68" s="4" t="s">
        <v>483</v>
      </c>
      <c r="B68" s="5" t="n">
        <v>700000</v>
      </c>
      <c r="E68" s="6" t="n">
        <v>700000</v>
      </c>
      <c r="F68" s="5" t="n">
        <v>700000</v>
      </c>
    </row>
    <row r="69" spans="1:8">
      <c r="A69" s="4" t="s">
        <v>468</v>
      </c>
      <c r="C69" s="5" t="n">
        <v>2075000</v>
      </c>
    </row>
    <row r="70" spans="1:8">
      <c r="A70" s="4" t="s">
        <v>469</v>
      </c>
      <c r="C70" s="8" t="n">
        <v>1.2</v>
      </c>
    </row>
    <row r="71" spans="1:8">
      <c r="A71" s="4" t="s">
        <v>484</v>
      </c>
      <c r="B71" s="5" t="n">
        <v>527550</v>
      </c>
      <c r="F71" s="5" t="n">
        <v>527550</v>
      </c>
    </row>
    <row r="72" spans="1:8">
      <c r="A72" s="4" t="s">
        <v>485</v>
      </c>
      <c r="B72" s="5" t="n">
        <v>1443144</v>
      </c>
      <c r="F72" s="5" t="n">
        <v>1443144</v>
      </c>
    </row>
    <row r="73" spans="1:8">
      <c r="A73" s="4" t="s">
        <v>450</v>
      </c>
      <c r="B73" s="5" t="n">
        <v>621867</v>
      </c>
      <c r="F73" s="5" t="n">
        <v>621867</v>
      </c>
    </row>
    <row r="74" spans="1:8">
      <c r="A74" s="4" t="s">
        <v>451</v>
      </c>
      <c r="E74" s="4" t="s">
        <v>486</v>
      </c>
    </row>
    <row r="75" spans="1:8">
      <c r="A75" s="4" t="s">
        <v>487</v>
      </c>
      <c r="E75" s="4" t="s">
        <v>488</v>
      </c>
    </row>
    <row r="76" spans="1:8">
      <c r="A76" s="4" t="s">
        <v>453</v>
      </c>
      <c r="B76" s="6" t="n">
        <v>976854</v>
      </c>
      <c r="F76" s="6" t="n">
        <v>976854</v>
      </c>
    </row>
    <row r="77" spans="1:8">
      <c r="A77" s="4" t="s">
        <v>489</v>
      </c>
    </row>
    <row r="78" spans="1:8">
      <c r="A78" s="4" t="s">
        <v>446</v>
      </c>
      <c r="F78" s="5" t="n">
        <v>1897896</v>
      </c>
    </row>
    <row r="79" spans="1:8">
      <c r="A79" s="4" t="s">
        <v>447</v>
      </c>
      <c r="F79" s="6" t="n">
        <v>1138737</v>
      </c>
    </row>
    <row r="80" spans="1:8">
      <c r="A80" s="4" t="s">
        <v>448</v>
      </c>
      <c r="B80" s="11" t="n">
        <v>0.43733</v>
      </c>
      <c r="F80" s="11" t="n">
        <v>0.43733</v>
      </c>
    </row>
    <row r="81" spans="1:8">
      <c r="A81" s="4" t="s">
        <v>490</v>
      </c>
      <c r="F81" s="6" t="n">
        <v>830000</v>
      </c>
    </row>
    <row r="82" spans="1:8">
      <c r="A82" s="4" t="s">
        <v>491</v>
      </c>
    </row>
    <row r="83" spans="1:8">
      <c r="A83" s="4" t="s">
        <v>443</v>
      </c>
      <c r="B83" s="6" t="n">
        <v>2500000</v>
      </c>
      <c r="F83" s="6" t="n">
        <v>2500000</v>
      </c>
    </row>
    <row r="84" spans="1:8">
      <c r="A84" s="4" t="s">
        <v>446</v>
      </c>
      <c r="F84" s="5" t="n">
        <v>3333333</v>
      </c>
    </row>
    <row r="85" spans="1:8">
      <c r="A85" s="4" t="s">
        <v>447</v>
      </c>
      <c r="F85" s="6" t="n">
        <v>2500000</v>
      </c>
    </row>
    <row r="86" spans="1:8">
      <c r="A86" s="4" t="s">
        <v>448</v>
      </c>
      <c r="B86" s="8" t="n">
        <v>0.75</v>
      </c>
      <c r="F86" s="8" t="n">
        <v>0.75</v>
      </c>
    </row>
    <row r="87" spans="1:8">
      <c r="A87" s="4" t="s">
        <v>492</v>
      </c>
    </row>
    <row r="88" spans="1:8">
      <c r="A88" s="4" t="s">
        <v>446</v>
      </c>
      <c r="F88" s="5" t="n">
        <v>388726</v>
      </c>
    </row>
    <row r="89" spans="1:8">
      <c r="A89" s="4" t="s">
        <v>447</v>
      </c>
      <c r="F89" s="6" t="n">
        <v>233235</v>
      </c>
    </row>
    <row r="90" spans="1:8">
      <c r="A90" s="4" t="s">
        <v>448</v>
      </c>
      <c r="B90" s="11" t="n">
        <v>0.43733</v>
      </c>
      <c r="F90" s="11" t="n">
        <v>0.43733</v>
      </c>
    </row>
    <row r="91" spans="1:8">
      <c r="A91" s="4" t="s">
        <v>490</v>
      </c>
      <c r="F91" s="6" t="n">
        <v>17000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493</v>
      </c>
      <c r="B1" s="2" t="s">
        <v>494</v>
      </c>
      <c r="C1" s="2" t="s">
        <v>495</v>
      </c>
      <c r="D1" s="2" t="s">
        <v>2</v>
      </c>
      <c r="E1" s="2" t="s">
        <v>430</v>
      </c>
      <c r="F1" s="2" t="s">
        <v>30</v>
      </c>
    </row>
    <row r="2" spans="1:6">
      <c r="A2" s="4" t="s">
        <v>431</v>
      </c>
      <c r="D2" s="6" t="n">
        <v>850000</v>
      </c>
      <c r="E2" s="6" t="n">
        <v>550000</v>
      </c>
      <c r="F2" s="6" t="n">
        <v>300000</v>
      </c>
    </row>
    <row r="3" spans="1:6">
      <c r="A3" s="4" t="s">
        <v>496</v>
      </c>
    </row>
    <row r="4" spans="1:6">
      <c r="A4" s="4" t="s">
        <v>431</v>
      </c>
      <c r="B4" s="6" t="n">
        <v>752325</v>
      </c>
      <c r="C4" s="6" t="n">
        <v>250975</v>
      </c>
    </row>
    <row r="5" spans="1:6">
      <c r="A5" s="4" t="s">
        <v>387</v>
      </c>
      <c r="B5" s="4" t="s">
        <v>497</v>
      </c>
      <c r="C5" s="4" t="s">
        <v>4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43"/>
  </cols>
  <sheetData>
    <row r="1" spans="1:2">
      <c r="A1" s="1" t="s">
        <v>498</v>
      </c>
      <c r="B1" s="2" t="s">
        <v>1</v>
      </c>
    </row>
    <row r="2" spans="1:2">
      <c r="B2" s="2" t="s">
        <v>499</v>
      </c>
    </row>
    <row r="3" spans="1:2">
      <c r="A3" s="3" t="s">
        <v>500</v>
      </c>
    </row>
    <row r="4" spans="1:2">
      <c r="A4" s="4" t="s">
        <v>501</v>
      </c>
      <c r="B4" s="4" t="s">
        <v>379</v>
      </c>
    </row>
    <row r="5" spans="1:2">
      <c r="A5" s="4" t="s">
        <v>502</v>
      </c>
      <c r="B5" s="6" t="n">
        <v>1314</v>
      </c>
    </row>
    <row r="6" spans="1:2">
      <c r="A6" s="4" t="s">
        <v>503</v>
      </c>
      <c r="B6" s="6" t="n">
        <v>800</v>
      </c>
    </row>
    <row r="7" spans="1:2">
      <c r="A7" s="4" t="s">
        <v>504</v>
      </c>
      <c r="B7" s="4" t="s">
        <v>505</v>
      </c>
    </row>
    <row r="8" spans="1:2">
      <c r="A8" s="4" t="s">
        <v>506</v>
      </c>
      <c r="B8" s="4" t="s">
        <v>5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4" t="s">
        <v>325</v>
      </c>
      <c r="C4" s="4" t="s">
        <v>325</v>
      </c>
    </row>
    <row r="5" spans="1:3">
      <c r="A5" s="4" t="s">
        <v>511</v>
      </c>
      <c r="B5" s="6" t="n">
        <v>33300000</v>
      </c>
    </row>
    <row r="6" spans="1:3">
      <c r="A6" s="4" t="s">
        <v>512</v>
      </c>
      <c r="B6" s="4" t="s">
        <v>5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30</v>
      </c>
    </row>
    <row r="3" spans="1:3">
      <c r="A3" s="3" t="s">
        <v>82</v>
      </c>
    </row>
    <row r="4" spans="1:3">
      <c r="A4" s="4" t="s">
        <v>83</v>
      </c>
      <c r="B4" s="4" t="s">
        <v>35</v>
      </c>
      <c r="C4" s="4" t="s">
        <v>35</v>
      </c>
    </row>
    <row r="5" spans="1:3">
      <c r="A5" s="3" t="s">
        <v>84</v>
      </c>
    </row>
    <row r="6" spans="1:3">
      <c r="A6" s="4" t="s">
        <v>85</v>
      </c>
      <c r="B6" s="5" t="n">
        <v>6432389</v>
      </c>
      <c r="C6" s="5" t="n">
        <v>4483821</v>
      </c>
    </row>
    <row r="7" spans="1:3">
      <c r="A7" s="4" t="s">
        <v>86</v>
      </c>
      <c r="B7" s="5" t="n">
        <v>4726</v>
      </c>
      <c r="C7" s="5" t="n">
        <v>2175</v>
      </c>
    </row>
    <row r="8" spans="1:3">
      <c r="A8" s="4" t="s">
        <v>87</v>
      </c>
      <c r="B8" s="5" t="n">
        <v>232798</v>
      </c>
      <c r="C8" s="5" t="n">
        <v>274894</v>
      </c>
    </row>
    <row r="9" spans="1:3">
      <c r="A9" s="4" t="s">
        <v>88</v>
      </c>
      <c r="B9" s="5" t="n">
        <v>6669913</v>
      </c>
      <c r="C9" s="5" t="n">
        <v>4760890</v>
      </c>
    </row>
    <row r="10" spans="1:3">
      <c r="A10" s="4" t="s">
        <v>89</v>
      </c>
      <c r="B10" s="5" t="n">
        <v>-6669913</v>
      </c>
      <c r="C10" s="5" t="n">
        <v>-4760890</v>
      </c>
    </row>
    <row r="11" spans="1:3">
      <c r="A11" s="3" t="s">
        <v>90</v>
      </c>
    </row>
    <row r="12" spans="1:3">
      <c r="A12" s="4" t="s">
        <v>91</v>
      </c>
      <c r="B12" s="5" t="n">
        <v>-3134507</v>
      </c>
      <c r="C12" s="5" t="n">
        <v>-1650822</v>
      </c>
    </row>
    <row r="13" spans="1:3">
      <c r="A13" s="4" t="s">
        <v>92</v>
      </c>
      <c r="B13" s="5" t="n">
        <v>490462</v>
      </c>
      <c r="C13" s="4" t="s">
        <v>35</v>
      </c>
    </row>
    <row r="14" spans="1:3">
      <c r="A14" s="4" t="s">
        <v>93</v>
      </c>
      <c r="B14" s="5" t="n">
        <v>167824</v>
      </c>
      <c r="C14" s="4" t="s">
        <v>35</v>
      </c>
    </row>
    <row r="15" spans="1:3">
      <c r="A15" s="4" t="s">
        <v>94</v>
      </c>
      <c r="B15" s="5" t="n">
        <v>753125</v>
      </c>
      <c r="C15" s="4" t="s">
        <v>35</v>
      </c>
    </row>
    <row r="16" spans="1:3">
      <c r="A16" s="4" t="s">
        <v>95</v>
      </c>
      <c r="B16" s="5" t="n">
        <v>700026</v>
      </c>
      <c r="C16" s="4" t="s">
        <v>35</v>
      </c>
    </row>
    <row r="17" spans="1:3">
      <c r="A17" s="4" t="s">
        <v>96</v>
      </c>
      <c r="B17" s="5" t="n">
        <v>7990</v>
      </c>
      <c r="C17" s="5" t="n">
        <v>504</v>
      </c>
    </row>
    <row r="18" spans="1:3">
      <c r="A18" s="4" t="s">
        <v>97</v>
      </c>
      <c r="B18" s="5" t="n">
        <v>10942</v>
      </c>
      <c r="C18" s="5" t="n">
        <v>63032</v>
      </c>
    </row>
    <row r="19" spans="1:3">
      <c r="A19" s="4" t="s">
        <v>98</v>
      </c>
      <c r="B19" s="5" t="n">
        <v>-9198059</v>
      </c>
      <c r="C19" s="5" t="n">
        <v>-1380020</v>
      </c>
    </row>
    <row r="20" spans="1:3">
      <c r="A20" s="4" t="s">
        <v>99</v>
      </c>
      <c r="B20" s="5" t="n">
        <v>-10202197</v>
      </c>
      <c r="C20" s="5" t="n">
        <v>-2967306</v>
      </c>
    </row>
    <row r="21" spans="1:3">
      <c r="A21" s="4" t="s">
        <v>100</v>
      </c>
      <c r="B21" s="5" t="n">
        <v>-16872110</v>
      </c>
      <c r="C21" s="5" t="n">
        <v>-7728196</v>
      </c>
    </row>
    <row r="22" spans="1:3">
      <c r="A22" s="4" t="s">
        <v>101</v>
      </c>
      <c r="B22" s="5" t="n">
        <v>53106</v>
      </c>
      <c r="C22" s="5" t="n">
        <v>-359044</v>
      </c>
    </row>
    <row r="23" spans="1:3">
      <c r="A23" s="4" t="s">
        <v>102</v>
      </c>
      <c r="B23" s="5" t="n">
        <v>-16819004</v>
      </c>
      <c r="C23" s="5" t="n">
        <v>-8087240</v>
      </c>
    </row>
    <row r="24" spans="1:3">
      <c r="A24" s="4" t="s">
        <v>103</v>
      </c>
      <c r="B24" s="5" t="n">
        <v>-92986</v>
      </c>
      <c r="C24" s="5" t="n">
        <v>-45534</v>
      </c>
    </row>
    <row r="25" spans="1:3">
      <c r="A25" s="4" t="s">
        <v>104</v>
      </c>
      <c r="B25" s="6" t="n">
        <v>-16726018</v>
      </c>
      <c r="C25" s="6" t="n">
        <v>-8041706</v>
      </c>
    </row>
    <row r="26" spans="1:3">
      <c r="A26" s="3" t="s">
        <v>105</v>
      </c>
    </row>
    <row r="27" spans="1:3">
      <c r="A27" s="4" t="s">
        <v>106</v>
      </c>
      <c r="B27" s="8" t="n">
        <v>-0.93</v>
      </c>
      <c r="C27" s="8" t="n">
        <v>-0.55</v>
      </c>
    </row>
    <row r="28" spans="1:3">
      <c r="A28" s="4" t="s">
        <v>107</v>
      </c>
      <c r="B28" s="4" t="s">
        <v>108</v>
      </c>
      <c r="C28" s="9" t="n">
        <v>0.03</v>
      </c>
    </row>
    <row r="29" spans="1:3">
      <c r="A29" s="4" t="s">
        <v>109</v>
      </c>
      <c r="B29" s="8" t="n">
        <v>-0.93</v>
      </c>
      <c r="C29" s="8" t="n">
        <v>-0.58</v>
      </c>
    </row>
    <row r="30" spans="1:3">
      <c r="A30" s="4" t="s">
        <v>110</v>
      </c>
      <c r="B30" s="5" t="n">
        <v>18020614</v>
      </c>
      <c r="C30" s="5" t="n">
        <v>13973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27"/>
  </cols>
  <sheetData>
    <row r="1" spans="1:2">
      <c r="A1" s="1" t="s">
        <v>514</v>
      </c>
      <c r="B1" s="2" t="s">
        <v>1</v>
      </c>
    </row>
    <row r="2" spans="1:2">
      <c r="B2" s="2" t="s">
        <v>515</v>
      </c>
    </row>
    <row r="3" spans="1:2">
      <c r="A3" s="4" t="s">
        <v>516</v>
      </c>
      <c r="B3" s="5" t="n">
        <v>1707944</v>
      </c>
    </row>
    <row r="4" spans="1:2">
      <c r="A4" s="4" t="s">
        <v>517</v>
      </c>
      <c r="B4" s="6" t="n">
        <v>999060</v>
      </c>
    </row>
    <row r="5" spans="1:2">
      <c r="A5" s="4" t="s">
        <v>518</v>
      </c>
    </row>
    <row r="6" spans="1:2">
      <c r="A6" s="4" t="s">
        <v>516</v>
      </c>
      <c r="B6" s="5" t="n">
        <v>780000</v>
      </c>
    </row>
    <row r="7" spans="1:2">
      <c r="A7" s="4" t="s">
        <v>517</v>
      </c>
      <c r="B7" s="6" t="n">
        <v>377500</v>
      </c>
    </row>
    <row r="8" spans="1:2">
      <c r="A8" s="4" t="s">
        <v>519</v>
      </c>
    </row>
    <row r="9" spans="1:2">
      <c r="A9" s="4" t="s">
        <v>516</v>
      </c>
      <c r="B9" s="5" t="n">
        <v>25000</v>
      </c>
    </row>
    <row r="10" spans="1:2">
      <c r="A10" s="4" t="s">
        <v>517</v>
      </c>
      <c r="B10" s="6" t="n">
        <v>19750</v>
      </c>
    </row>
    <row r="11" spans="1:2">
      <c r="A11" s="4" t="s">
        <v>520</v>
      </c>
    </row>
    <row r="12" spans="1:2">
      <c r="A12" s="4" t="s">
        <v>516</v>
      </c>
      <c r="B12" s="5" t="n">
        <v>50000</v>
      </c>
    </row>
    <row r="13" spans="1:2">
      <c r="A13" s="4" t="s">
        <v>517</v>
      </c>
      <c r="B13" s="6" t="n">
        <v>33250</v>
      </c>
    </row>
    <row r="14" spans="1:2">
      <c r="A14" s="4" t="s">
        <v>521</v>
      </c>
    </row>
    <row r="15" spans="1:2">
      <c r="A15" s="4" t="s">
        <v>516</v>
      </c>
      <c r="B15" s="5" t="n">
        <v>127944</v>
      </c>
    </row>
    <row r="16" spans="1:2">
      <c r="A16" s="4" t="s">
        <v>517</v>
      </c>
      <c r="B16" s="6" t="n">
        <v>97310</v>
      </c>
    </row>
    <row r="17" spans="1:2">
      <c r="A17" s="4" t="s">
        <v>522</v>
      </c>
    </row>
    <row r="18" spans="1:2">
      <c r="A18" s="4" t="s">
        <v>516</v>
      </c>
      <c r="B18" s="5" t="n">
        <v>725000</v>
      </c>
    </row>
    <row r="19" spans="1:2">
      <c r="A19" s="4" t="s">
        <v>517</v>
      </c>
      <c r="B19" s="6" t="n">
        <v>471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0"/>
  </cols>
  <sheetData>
    <row r="1" spans="1:2">
      <c r="A1" s="1" t="s">
        <v>523</v>
      </c>
      <c r="B1" s="2" t="s">
        <v>1</v>
      </c>
    </row>
    <row r="2" spans="1:2">
      <c r="B2" s="2" t="s">
        <v>524</v>
      </c>
    </row>
    <row r="3" spans="1:2">
      <c r="A3" s="4" t="s">
        <v>525</v>
      </c>
      <c r="B3" s="5" t="n">
        <v>231000</v>
      </c>
    </row>
    <row r="4" spans="1:2">
      <c r="A4" s="4" t="s">
        <v>526</v>
      </c>
      <c r="B4" s="5" t="n">
        <v>300000</v>
      </c>
    </row>
    <row r="5" spans="1:2">
      <c r="A5" s="4" t="s">
        <v>527</v>
      </c>
    </row>
    <row r="6" spans="1:2">
      <c r="A6" s="4" t="s">
        <v>525</v>
      </c>
      <c r="B6" s="5" t="n">
        <v>108000</v>
      </c>
    </row>
    <row r="7" spans="1:2">
      <c r="A7" s="4" t="s">
        <v>526</v>
      </c>
      <c r="B7" s="5" t="n">
        <v>75000</v>
      </c>
    </row>
    <row r="8" spans="1:2">
      <c r="A8" s="4" t="s">
        <v>528</v>
      </c>
    </row>
    <row r="9" spans="1:2">
      <c r="A9" s="4" t="s">
        <v>525</v>
      </c>
      <c r="B9" s="5" t="n">
        <v>108000</v>
      </c>
    </row>
    <row r="10" spans="1:2">
      <c r="A10" s="4" t="s">
        <v>526</v>
      </c>
      <c r="B10" s="5" t="n">
        <v>75000</v>
      </c>
    </row>
    <row r="11" spans="1:2">
      <c r="A11" s="4" t="s">
        <v>529</v>
      </c>
    </row>
    <row r="12" spans="1:2">
      <c r="A12" s="4" t="s">
        <v>525</v>
      </c>
      <c r="B12" s="5" t="n">
        <v>15000</v>
      </c>
    </row>
    <row r="13" spans="1:2">
      <c r="A13" s="4" t="s">
        <v>526</v>
      </c>
      <c r="B13" s="5" t="n">
        <v>1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4"/>
  </cols>
  <sheetData>
    <row r="1" spans="1:2">
      <c r="A1" s="1" t="s">
        <v>530</v>
      </c>
      <c r="B1" s="2" t="s">
        <v>1</v>
      </c>
    </row>
    <row r="2" spans="1:2">
      <c r="B2" s="2" t="s">
        <v>531</v>
      </c>
    </row>
    <row r="3" spans="1:2">
      <c r="A3" s="4" t="s">
        <v>532</v>
      </c>
    </row>
    <row r="4" spans="1:2">
      <c r="A4" s="4" t="s">
        <v>533</v>
      </c>
      <c r="B4" s="4" t="s">
        <v>534</v>
      </c>
    </row>
    <row r="5" spans="1:2">
      <c r="A5" s="4" t="s">
        <v>535</v>
      </c>
      <c r="B5" s="6" t="n">
        <v>0</v>
      </c>
    </row>
    <row r="6" spans="1:2">
      <c r="A6" s="4" t="s">
        <v>536</v>
      </c>
      <c r="B6" s="4" t="s">
        <v>331</v>
      </c>
    </row>
    <row r="7" spans="1:2">
      <c r="A7" s="4" t="s">
        <v>537</v>
      </c>
    </row>
    <row r="8" spans="1:2">
      <c r="A8" s="4" t="s">
        <v>535</v>
      </c>
      <c r="B8" s="6" t="n">
        <v>0</v>
      </c>
    </row>
    <row r="9" spans="1:2">
      <c r="A9" s="4" t="s">
        <v>538</v>
      </c>
    </row>
    <row r="10" spans="1:2">
      <c r="A10" s="4" t="s">
        <v>533</v>
      </c>
      <c r="B10" s="4" t="s">
        <v>539</v>
      </c>
    </row>
    <row r="11" spans="1:2">
      <c r="A11" s="4" t="s">
        <v>536</v>
      </c>
      <c r="B11" s="4" t="s">
        <v>331</v>
      </c>
    </row>
    <row r="12" spans="1:2">
      <c r="A12" s="4" t="s">
        <v>540</v>
      </c>
    </row>
    <row r="13" spans="1:2">
      <c r="A13" s="4" t="s">
        <v>533</v>
      </c>
      <c r="B13" s="4" t="s">
        <v>541</v>
      </c>
    </row>
    <row r="14" spans="1:2">
      <c r="A14" s="4" t="s">
        <v>536</v>
      </c>
      <c r="B14" s="4" t="s">
        <v>5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3</v>
      </c>
      <c r="B1" s="2" t="s">
        <v>1</v>
      </c>
    </row>
    <row r="2" spans="1:3">
      <c r="B2" s="2" t="s">
        <v>2</v>
      </c>
      <c r="C2" s="2" t="s">
        <v>30</v>
      </c>
    </row>
    <row r="3" spans="1:3">
      <c r="A3" s="3" t="s">
        <v>544</v>
      </c>
    </row>
    <row r="4" spans="1:3">
      <c r="A4" s="4" t="s">
        <v>545</v>
      </c>
      <c r="B4" s="8" t="n">
        <v>0.54</v>
      </c>
    </row>
    <row r="5" spans="1:3">
      <c r="A5" s="4" t="s">
        <v>298</v>
      </c>
    </row>
    <row r="6" spans="1:3">
      <c r="A6" s="3" t="s">
        <v>546</v>
      </c>
    </row>
    <row r="7" spans="1:3">
      <c r="A7" s="4" t="s">
        <v>547</v>
      </c>
      <c r="B7" s="5" t="n">
        <v>2605200</v>
      </c>
      <c r="C7" s="5" t="n">
        <v>5200</v>
      </c>
    </row>
    <row r="8" spans="1:3">
      <c r="A8" s="4" t="s">
        <v>545</v>
      </c>
      <c r="B8" s="5" t="n">
        <v>448571</v>
      </c>
      <c r="C8" s="5" t="n">
        <v>2600000</v>
      </c>
    </row>
    <row r="9" spans="1:3">
      <c r="A9" s="4" t="s">
        <v>548</v>
      </c>
      <c r="B9" s="4" t="s">
        <v>35</v>
      </c>
      <c r="C9" s="4" t="s">
        <v>35</v>
      </c>
    </row>
    <row r="10" spans="1:3">
      <c r="A10" s="4" t="s">
        <v>549</v>
      </c>
      <c r="B10" s="5" t="n">
        <v>2900000</v>
      </c>
      <c r="C10" s="4" t="s">
        <v>35</v>
      </c>
    </row>
    <row r="11" spans="1:3">
      <c r="A11" s="4" t="s">
        <v>550</v>
      </c>
      <c r="B11" s="5" t="n">
        <v>153771</v>
      </c>
      <c r="C11" s="5" t="n">
        <v>2605200</v>
      </c>
    </row>
    <row r="12" spans="1:3">
      <c r="A12" s="4" t="s">
        <v>551</v>
      </c>
      <c r="B12" s="5" t="n">
        <v>153771</v>
      </c>
    </row>
    <row r="13" spans="1:3">
      <c r="A13" s="3" t="s">
        <v>544</v>
      </c>
    </row>
    <row r="14" spans="1:3">
      <c r="A14" s="4" t="s">
        <v>552</v>
      </c>
      <c r="B14" s="8" t="n">
        <v>1.82</v>
      </c>
      <c r="C14" s="8" t="n">
        <v>359.04</v>
      </c>
    </row>
    <row r="15" spans="1:3">
      <c r="A15" s="4" t="s">
        <v>545</v>
      </c>
      <c r="B15" s="9" t="n">
        <v>0.54</v>
      </c>
      <c r="C15" s="9" t="n">
        <v>1.11</v>
      </c>
    </row>
    <row r="16" spans="1:3">
      <c r="A16" s="4" t="s">
        <v>548</v>
      </c>
      <c r="B16" s="4" t="s">
        <v>35</v>
      </c>
      <c r="C16" s="4" t="s">
        <v>35</v>
      </c>
    </row>
    <row r="17" spans="1:3">
      <c r="A17" s="4" t="s">
        <v>549</v>
      </c>
      <c r="B17" s="9" t="n">
        <v>1.06</v>
      </c>
      <c r="C17" s="4" t="s">
        <v>35</v>
      </c>
    </row>
    <row r="18" spans="1:3">
      <c r="A18" s="4" t="s">
        <v>553</v>
      </c>
      <c r="B18" s="9" t="n">
        <v>12.48</v>
      </c>
      <c r="C18" s="8" t="n">
        <v>1.82</v>
      </c>
    </row>
    <row r="19" spans="1:3">
      <c r="A19" s="4" t="s">
        <v>554</v>
      </c>
      <c r="B19" s="8" t="n">
        <v>12.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401</v>
      </c>
    </row>
    <row r="2" spans="1:2">
      <c r="A2" s="4" t="s">
        <v>556</v>
      </c>
      <c r="B2" s="5" t="n">
        <v>4969371</v>
      </c>
    </row>
    <row r="3" spans="1:2">
      <c r="A3" s="4" t="s">
        <v>557</v>
      </c>
      <c r="B3" s="8" t="n">
        <v>2.77</v>
      </c>
    </row>
    <row r="4" spans="1:2">
      <c r="A4" s="4" t="s">
        <v>558</v>
      </c>
      <c r="B4" s="5" t="n">
        <v>5050000</v>
      </c>
    </row>
    <row r="5" spans="1:2">
      <c r="A5" s="4" t="s">
        <v>559</v>
      </c>
    </row>
    <row r="6" spans="1:2">
      <c r="A6" s="4" t="s">
        <v>556</v>
      </c>
      <c r="B6" s="5" t="n">
        <v>3605200</v>
      </c>
    </row>
    <row r="7" spans="1:2">
      <c r="A7" s="4" t="s">
        <v>557</v>
      </c>
      <c r="B7" s="8" t="n">
        <v>3.95</v>
      </c>
    </row>
    <row r="8" spans="1:2">
      <c r="A8" s="4" t="s">
        <v>558</v>
      </c>
      <c r="B8" s="5" t="n">
        <v>5050000</v>
      </c>
    </row>
    <row r="9" spans="1:2">
      <c r="A9" s="4" t="s">
        <v>560</v>
      </c>
    </row>
    <row r="10" spans="1:2">
      <c r="A10" s="4" t="s">
        <v>556</v>
      </c>
      <c r="B10" s="5" t="n">
        <v>1364171</v>
      </c>
    </row>
    <row r="11" spans="1:2">
      <c r="A11" s="4" t="s">
        <v>557</v>
      </c>
      <c r="B11" s="8" t="n">
        <v>1.4</v>
      </c>
    </row>
    <row r="12" spans="1:2">
      <c r="A12" s="4" t="s">
        <v>558</v>
      </c>
      <c r="B12" s="4" t="s">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61</v>
      </c>
      <c r="B1" s="2" t="s">
        <v>1</v>
      </c>
    </row>
    <row r="2" spans="1:3">
      <c r="B2" s="2" t="s">
        <v>2</v>
      </c>
      <c r="C2" s="2" t="s">
        <v>30</v>
      </c>
    </row>
    <row r="3" spans="1:3">
      <c r="A3" s="3" t="s">
        <v>544</v>
      </c>
    </row>
    <row r="4" spans="1:3">
      <c r="A4" s="4" t="s">
        <v>545</v>
      </c>
      <c r="B4" s="8" t="n">
        <v>0.54</v>
      </c>
    </row>
    <row r="5" spans="1:3">
      <c r="A5" s="4" t="s">
        <v>309</v>
      </c>
    </row>
    <row r="6" spans="1:3">
      <c r="A6" s="3" t="s">
        <v>546</v>
      </c>
    </row>
    <row r="7" spans="1:3">
      <c r="A7" s="4" t="s">
        <v>547</v>
      </c>
      <c r="B7" s="5" t="n">
        <v>2011671</v>
      </c>
      <c r="C7" s="5" t="n">
        <v>2226671</v>
      </c>
    </row>
    <row r="8" spans="1:3">
      <c r="A8" s="4" t="s">
        <v>545</v>
      </c>
      <c r="B8" s="5" t="n">
        <v>4394600</v>
      </c>
      <c r="C8" s="5" t="n">
        <v>2839620</v>
      </c>
    </row>
    <row r="9" spans="1:3">
      <c r="A9" s="4" t="s">
        <v>548</v>
      </c>
      <c r="B9" s="5" t="n">
        <v>-100000</v>
      </c>
      <c r="C9" s="4" t="s">
        <v>35</v>
      </c>
    </row>
    <row r="10" spans="1:3">
      <c r="A10" s="4" t="s">
        <v>562</v>
      </c>
      <c r="B10" s="5" t="n">
        <v>-480000</v>
      </c>
      <c r="C10" s="5" t="n">
        <v>-3054620</v>
      </c>
    </row>
    <row r="11" spans="1:3">
      <c r="A11" s="4" t="s">
        <v>550</v>
      </c>
      <c r="B11" s="5" t="n">
        <v>5826271</v>
      </c>
      <c r="C11" s="5" t="n">
        <v>2011671</v>
      </c>
    </row>
    <row r="12" spans="1:3">
      <c r="A12" s="4" t="s">
        <v>551</v>
      </c>
      <c r="B12" s="5" t="n">
        <v>5826271</v>
      </c>
    </row>
    <row r="13" spans="1:3">
      <c r="A13" s="3" t="s">
        <v>544</v>
      </c>
    </row>
    <row r="14" spans="1:3">
      <c r="A14" s="4" t="s">
        <v>552</v>
      </c>
      <c r="B14" s="8" t="n">
        <v>1.29</v>
      </c>
      <c r="C14" s="8" t="n">
        <v>1.1</v>
      </c>
    </row>
    <row r="15" spans="1:3">
      <c r="A15" s="4" t="s">
        <v>545</v>
      </c>
      <c r="B15" s="9" t="n">
        <v>1.19</v>
      </c>
      <c r="C15" s="9" t="n">
        <v>1.25</v>
      </c>
    </row>
    <row r="16" spans="1:3">
      <c r="A16" s="4" t="s">
        <v>548</v>
      </c>
      <c r="B16" s="9" t="n">
        <v>1.68</v>
      </c>
      <c r="C16" s="4" t="s">
        <v>35</v>
      </c>
    </row>
    <row r="17" spans="1:3">
      <c r="A17" s="4" t="s">
        <v>562</v>
      </c>
      <c r="B17" s="9" t="n">
        <v>1.46</v>
      </c>
      <c r="C17" s="9" t="n">
        <v>1.11</v>
      </c>
    </row>
    <row r="18" spans="1:3">
      <c r="A18" s="4" t="s">
        <v>553</v>
      </c>
      <c r="B18" s="9" t="n">
        <v>1.19</v>
      </c>
      <c r="C18" s="8" t="n">
        <v>1.29</v>
      </c>
    </row>
    <row r="19" spans="1:3">
      <c r="A19" s="4" t="s">
        <v>554</v>
      </c>
      <c r="B19" s="8" t="n">
        <v>1.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V20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63</v>
      </c>
      <c r="B1" s="2" t="s">
        <v>564</v>
      </c>
      <c r="C1" s="2" t="s">
        <v>565</v>
      </c>
      <c r="D1" s="2" t="s">
        <v>566</v>
      </c>
      <c r="E1" s="2" t="s">
        <v>567</v>
      </c>
      <c r="F1" s="2" t="s">
        <v>568</v>
      </c>
      <c r="G1" s="2" t="s">
        <v>569</v>
      </c>
      <c r="H1" s="2" t="s">
        <v>428</v>
      </c>
      <c r="I1" s="2" t="s">
        <v>429</v>
      </c>
      <c r="J1" s="2" t="s">
        <v>570</v>
      </c>
      <c r="K1" s="2" t="s">
        <v>571</v>
      </c>
      <c r="L1" s="2" t="s">
        <v>572</v>
      </c>
      <c r="M1" s="2" t="s">
        <v>2</v>
      </c>
      <c r="N1" s="2" t="s">
        <v>30</v>
      </c>
      <c r="O1" s="2" t="s">
        <v>573</v>
      </c>
      <c r="P1" s="2" t="s">
        <v>427</v>
      </c>
      <c r="Q1" s="2" t="s">
        <v>574</v>
      </c>
      <c r="R1" s="2" t="s">
        <v>575</v>
      </c>
      <c r="S1" s="2" t="s">
        <v>430</v>
      </c>
      <c r="T1" s="2" t="s">
        <v>576</v>
      </c>
      <c r="U1" s="2" t="s">
        <v>577</v>
      </c>
      <c r="V1" s="2" t="s">
        <v>321</v>
      </c>
    </row>
    <row r="2" spans="1:22">
      <c r="A2" s="4" t="s">
        <v>73</v>
      </c>
      <c r="M2" s="5" t="n">
        <v>1500000</v>
      </c>
      <c r="N2" s="5" t="n">
        <v>1500000</v>
      </c>
    </row>
    <row r="3" spans="1:22">
      <c r="A3" s="4" t="s">
        <v>78</v>
      </c>
      <c r="M3" s="5" t="n">
        <v>4000000000</v>
      </c>
      <c r="N3" s="5" t="n">
        <v>4000000000</v>
      </c>
    </row>
    <row r="4" spans="1:22">
      <c r="A4" s="4" t="s">
        <v>46</v>
      </c>
      <c r="M4" s="6" t="n">
        <v>3921973</v>
      </c>
      <c r="N4" s="6" t="n">
        <v>26250</v>
      </c>
    </row>
    <row r="5" spans="1:22">
      <c r="A5" s="4" t="s">
        <v>79</v>
      </c>
      <c r="M5" s="5" t="n">
        <v>27276054</v>
      </c>
      <c r="N5" s="5" t="n">
        <v>14627026</v>
      </c>
    </row>
    <row r="6" spans="1:22">
      <c r="A6" s="4" t="s">
        <v>160</v>
      </c>
      <c r="M6" s="6" t="n">
        <v>3346643</v>
      </c>
      <c r="N6" s="6" t="n">
        <v>1748441</v>
      </c>
    </row>
    <row r="7" spans="1:22">
      <c r="A7" s="4" t="s">
        <v>98</v>
      </c>
      <c r="M7" s="5" t="n">
        <v>9198059</v>
      </c>
      <c r="N7" s="5" t="n">
        <v>1380020</v>
      </c>
    </row>
    <row r="8" spans="1:22">
      <c r="A8" s="4" t="s">
        <v>453</v>
      </c>
      <c r="M8" s="5" t="n">
        <v>488221</v>
      </c>
    </row>
    <row r="9" spans="1:22">
      <c r="A9" s="4" t="s">
        <v>141</v>
      </c>
      <c r="M9" s="5" t="n">
        <v>1484078</v>
      </c>
    </row>
    <row r="10" spans="1:22">
      <c r="A10" s="4" t="s">
        <v>431</v>
      </c>
      <c r="M10" s="5" t="n">
        <v>850000</v>
      </c>
      <c r="N10" s="5" t="n">
        <v>300000</v>
      </c>
      <c r="S10" s="6" t="n">
        <v>550000</v>
      </c>
    </row>
    <row r="11" spans="1:22">
      <c r="A11" s="4" t="s">
        <v>445</v>
      </c>
      <c r="M11" s="6" t="n">
        <v>32300</v>
      </c>
    </row>
    <row r="12" spans="1:22">
      <c r="A12" s="4" t="s">
        <v>448</v>
      </c>
      <c r="M12" s="10" t="n">
        <v>0.3575</v>
      </c>
    </row>
    <row r="13" spans="1:22">
      <c r="A13" s="4" t="s">
        <v>446</v>
      </c>
      <c r="M13" s="5" t="n">
        <v>3317971</v>
      </c>
    </row>
    <row r="14" spans="1:22">
      <c r="A14" s="4" t="s">
        <v>447</v>
      </c>
      <c r="M14" s="6" t="n">
        <v>1161290</v>
      </c>
    </row>
    <row r="15" spans="1:22">
      <c r="A15" s="4" t="s">
        <v>443</v>
      </c>
      <c r="M15" s="6" t="n">
        <v>155000</v>
      </c>
    </row>
    <row r="16" spans="1:22">
      <c r="A16" s="4" t="s">
        <v>525</v>
      </c>
      <c r="M16" s="5" t="n">
        <v>231000</v>
      </c>
    </row>
    <row r="17" spans="1:22">
      <c r="A17" s="4" t="s">
        <v>578</v>
      </c>
      <c r="M17" s="6" t="n">
        <v>27276</v>
      </c>
      <c r="N17" s="6" t="n">
        <v>14627</v>
      </c>
    </row>
    <row r="18" spans="1:22">
      <c r="A18" s="4" t="s">
        <v>579</v>
      </c>
      <c r="M18" s="8" t="n">
        <v>0.54</v>
      </c>
    </row>
    <row r="19" spans="1:22">
      <c r="A19" s="4" t="s">
        <v>67</v>
      </c>
    </row>
    <row r="20" spans="1:22">
      <c r="A20" s="4" t="s">
        <v>73</v>
      </c>
      <c r="M20" s="5" t="n">
        <v>3000000</v>
      </c>
      <c r="N20" s="5" t="n">
        <v>3000000</v>
      </c>
    </row>
    <row r="21" spans="1:22">
      <c r="A21" s="4" t="s">
        <v>68</v>
      </c>
    </row>
    <row r="22" spans="1:22">
      <c r="A22" s="4" t="s">
        <v>73</v>
      </c>
      <c r="M22" s="5" t="n">
        <v>500000</v>
      </c>
      <c r="N22" s="5" t="n">
        <v>500000</v>
      </c>
    </row>
    <row r="23" spans="1:22">
      <c r="A23" s="4" t="s">
        <v>532</v>
      </c>
    </row>
    <row r="24" spans="1:22">
      <c r="A24" s="4" t="s">
        <v>473</v>
      </c>
      <c r="K24" s="5" t="n">
        <v>3600000</v>
      </c>
    </row>
    <row r="25" spans="1:22">
      <c r="A25" s="4" t="s">
        <v>580</v>
      </c>
      <c r="K25" s="6" t="n">
        <v>2382078</v>
      </c>
    </row>
    <row r="26" spans="1:22">
      <c r="A26" s="4" t="s">
        <v>545</v>
      </c>
      <c r="K26" s="5" t="n">
        <v>2600000</v>
      </c>
    </row>
    <row r="27" spans="1:22">
      <c r="A27" s="4" t="s">
        <v>581</v>
      </c>
      <c r="K27" s="4" t="s">
        <v>582</v>
      </c>
    </row>
    <row r="28" spans="1:22">
      <c r="A28" s="4" t="s">
        <v>525</v>
      </c>
      <c r="K28" s="5" t="n">
        <v>2450000</v>
      </c>
    </row>
    <row r="29" spans="1:22">
      <c r="A29" s="4" t="s">
        <v>583</v>
      </c>
      <c r="K29" s="4" t="s">
        <v>331</v>
      </c>
    </row>
    <row r="30" spans="1:22">
      <c r="A30" s="4" t="s">
        <v>584</v>
      </c>
    </row>
    <row r="31" spans="1:22">
      <c r="A31" s="4" t="s">
        <v>585</v>
      </c>
      <c r="K31" s="8" t="n">
        <v>1.1</v>
      </c>
    </row>
    <row r="32" spans="1:22">
      <c r="A32" s="4" t="s">
        <v>586</v>
      </c>
    </row>
    <row r="33" spans="1:22">
      <c r="A33" s="4" t="s">
        <v>585</v>
      </c>
      <c r="K33" s="8" t="n">
        <v>1.21</v>
      </c>
    </row>
    <row r="34" spans="1:22">
      <c r="A34" s="4" t="s">
        <v>537</v>
      </c>
    </row>
    <row r="35" spans="1:22">
      <c r="A35" s="4" t="s">
        <v>473</v>
      </c>
      <c r="Q35" s="5" t="n">
        <v>5000000</v>
      </c>
    </row>
    <row r="36" spans="1:22">
      <c r="A36" s="4" t="s">
        <v>79</v>
      </c>
      <c r="O36" s="5" t="n">
        <v>231000</v>
      </c>
    </row>
    <row r="37" spans="1:22">
      <c r="A37" s="4" t="s">
        <v>587</v>
      </c>
      <c r="O37" s="5" t="n">
        <v>300000</v>
      </c>
    </row>
    <row r="38" spans="1:22">
      <c r="A38" s="4" t="s">
        <v>465</v>
      </c>
    </row>
    <row r="39" spans="1:22">
      <c r="A39" s="4" t="s">
        <v>446</v>
      </c>
      <c r="M39" s="5" t="n">
        <v>5619955</v>
      </c>
    </row>
    <row r="40" spans="1:22">
      <c r="A40" s="4" t="s">
        <v>447</v>
      </c>
      <c r="M40" s="6" t="n">
        <v>472450</v>
      </c>
    </row>
    <row r="41" spans="1:22">
      <c r="A41" s="4" t="s">
        <v>588</v>
      </c>
      <c r="M41" s="5" t="n">
        <v>3871973</v>
      </c>
    </row>
    <row r="42" spans="1:22">
      <c r="A42" s="4" t="s">
        <v>465</v>
      </c>
    </row>
    <row r="43" spans="1:22">
      <c r="A43" s="4" t="s">
        <v>453</v>
      </c>
      <c r="M43" s="5" t="n">
        <v>976854</v>
      </c>
    </row>
    <row r="44" spans="1:22">
      <c r="A44" s="4" t="s">
        <v>431</v>
      </c>
      <c r="I44" s="6" t="n">
        <v>2500000</v>
      </c>
      <c r="M44" s="6" t="n">
        <v>170000</v>
      </c>
      <c r="P44" s="6" t="n">
        <v>830000</v>
      </c>
    </row>
    <row r="45" spans="1:22">
      <c r="A45" s="4" t="s">
        <v>446</v>
      </c>
      <c r="I45" s="5" t="n">
        <v>4000000</v>
      </c>
      <c r="M45" s="5" t="n">
        <v>4000000</v>
      </c>
    </row>
    <row r="46" spans="1:22">
      <c r="A46" s="4" t="s">
        <v>464</v>
      </c>
      <c r="M46" s="6" t="n">
        <v>472450</v>
      </c>
    </row>
    <row r="47" spans="1:22">
      <c r="A47" s="4" t="s">
        <v>447</v>
      </c>
      <c r="M47" s="5" t="n">
        <v>3760000</v>
      </c>
    </row>
    <row r="48" spans="1:22">
      <c r="A48" s="4" t="s">
        <v>484</v>
      </c>
      <c r="M48" s="5" t="n">
        <v>527550</v>
      </c>
    </row>
    <row r="49" spans="1:22">
      <c r="A49" s="4" t="s">
        <v>443</v>
      </c>
      <c r="M49" s="5" t="n">
        <v>2500000</v>
      </c>
    </row>
    <row r="50" spans="1:22">
      <c r="A50" s="4" t="s">
        <v>64</v>
      </c>
      <c r="M50" s="6" t="n">
        <v>390000</v>
      </c>
    </row>
    <row r="51" spans="1:22">
      <c r="A51" s="4" t="s">
        <v>492</v>
      </c>
    </row>
    <row r="52" spans="1:22">
      <c r="A52" s="4" t="s">
        <v>448</v>
      </c>
      <c r="M52" s="11" t="n">
        <v>0.43733</v>
      </c>
    </row>
    <row r="53" spans="1:22">
      <c r="A53" s="4" t="s">
        <v>446</v>
      </c>
      <c r="M53" s="5" t="n">
        <v>388726</v>
      </c>
    </row>
    <row r="54" spans="1:22">
      <c r="A54" s="4" t="s">
        <v>447</v>
      </c>
      <c r="M54" s="6" t="n">
        <v>233235</v>
      </c>
    </row>
    <row r="55" spans="1:22">
      <c r="A55" s="4" t="s">
        <v>490</v>
      </c>
      <c r="M55" s="6" t="n">
        <v>170000</v>
      </c>
    </row>
    <row r="56" spans="1:22">
      <c r="A56" s="4" t="s">
        <v>489</v>
      </c>
    </row>
    <row r="57" spans="1:22">
      <c r="A57" s="4" t="s">
        <v>448</v>
      </c>
      <c r="M57" s="11" t="n">
        <v>0.43733</v>
      </c>
    </row>
    <row r="58" spans="1:22">
      <c r="A58" s="4" t="s">
        <v>446</v>
      </c>
      <c r="M58" s="5" t="n">
        <v>1897896</v>
      </c>
    </row>
    <row r="59" spans="1:22">
      <c r="A59" s="4" t="s">
        <v>447</v>
      </c>
      <c r="M59" s="6" t="n">
        <v>1138737</v>
      </c>
    </row>
    <row r="60" spans="1:22">
      <c r="A60" s="4" t="s">
        <v>490</v>
      </c>
      <c r="M60" s="6" t="n">
        <v>830000</v>
      </c>
    </row>
    <row r="61" spans="1:22">
      <c r="A61" s="4" t="s">
        <v>491</v>
      </c>
    </row>
    <row r="62" spans="1:22">
      <c r="A62" s="4" t="s">
        <v>448</v>
      </c>
      <c r="M62" s="8" t="n">
        <v>0.75</v>
      </c>
    </row>
    <row r="63" spans="1:22">
      <c r="A63" s="4" t="s">
        <v>446</v>
      </c>
      <c r="M63" s="5" t="n">
        <v>3333333</v>
      </c>
    </row>
    <row r="64" spans="1:22">
      <c r="A64" s="4" t="s">
        <v>447</v>
      </c>
      <c r="M64" s="6" t="n">
        <v>2500000</v>
      </c>
    </row>
    <row r="65" spans="1:22">
      <c r="A65" s="4" t="s">
        <v>443</v>
      </c>
      <c r="M65" s="5" t="n">
        <v>2500000</v>
      </c>
    </row>
    <row r="66" spans="1:22">
      <c r="A66" s="4" t="s">
        <v>456</v>
      </c>
    </row>
    <row r="67" spans="1:22">
      <c r="A67" s="4" t="s">
        <v>431</v>
      </c>
      <c r="M67" s="6" t="n">
        <v>1382000</v>
      </c>
    </row>
    <row r="68" spans="1:22">
      <c r="A68" s="4" t="s">
        <v>446</v>
      </c>
      <c r="M68" s="5" t="n">
        <v>2704005</v>
      </c>
    </row>
    <row r="69" spans="1:22">
      <c r="A69" s="4" t="s">
        <v>464</v>
      </c>
      <c r="M69" s="6" t="n">
        <v>156552</v>
      </c>
    </row>
    <row r="70" spans="1:22">
      <c r="A70" s="4" t="s">
        <v>447</v>
      </c>
      <c r="M70" s="6" t="n">
        <v>2673443</v>
      </c>
    </row>
    <row r="71" spans="1:22">
      <c r="A71" s="4" t="s">
        <v>589</v>
      </c>
    </row>
    <row r="72" spans="1:22">
      <c r="A72" s="4" t="s">
        <v>473</v>
      </c>
      <c r="H72" s="5" t="n">
        <v>350000</v>
      </c>
    </row>
    <row r="73" spans="1:22">
      <c r="A73" s="4" t="s">
        <v>590</v>
      </c>
      <c r="H73" s="6" t="n">
        <v>350000</v>
      </c>
    </row>
    <row r="74" spans="1:22">
      <c r="A74" s="4" t="s">
        <v>591</v>
      </c>
    </row>
    <row r="75" spans="1:22">
      <c r="A75" s="4" t="s">
        <v>473</v>
      </c>
      <c r="H75" s="5" t="n">
        <v>200000</v>
      </c>
    </row>
    <row r="76" spans="1:22">
      <c r="A76" s="4" t="s">
        <v>590</v>
      </c>
      <c r="H76" s="6" t="n">
        <v>20000</v>
      </c>
    </row>
    <row r="77" spans="1:22">
      <c r="A77" s="4" t="s">
        <v>592</v>
      </c>
    </row>
    <row r="78" spans="1:22">
      <c r="A78" s="4" t="s">
        <v>473</v>
      </c>
      <c r="H78" s="5" t="n">
        <v>200000</v>
      </c>
    </row>
    <row r="79" spans="1:22">
      <c r="A79" s="4" t="s">
        <v>590</v>
      </c>
      <c r="H79" s="6" t="n">
        <v>20000</v>
      </c>
    </row>
    <row r="80" spans="1:22">
      <c r="A80" s="4" t="s">
        <v>298</v>
      </c>
    </row>
    <row r="81" spans="1:22">
      <c r="A81" s="4" t="s">
        <v>593</v>
      </c>
      <c r="M81" s="5" t="n">
        <v>5200</v>
      </c>
    </row>
    <row r="82" spans="1:22">
      <c r="A82" s="4" t="s">
        <v>79</v>
      </c>
      <c r="M82" s="5" t="n">
        <v>7000000</v>
      </c>
    </row>
    <row r="83" spans="1:22">
      <c r="A83" s="4" t="s">
        <v>545</v>
      </c>
      <c r="M83" s="5" t="n">
        <v>448571</v>
      </c>
      <c r="N83" s="5" t="n">
        <v>2600000</v>
      </c>
    </row>
    <row r="84" spans="1:22">
      <c r="A84" s="4" t="s">
        <v>585</v>
      </c>
      <c r="M84" s="4" t="s">
        <v>35</v>
      </c>
      <c r="N84" s="4" t="s">
        <v>35</v>
      </c>
    </row>
    <row r="85" spans="1:22">
      <c r="A85" s="4" t="s">
        <v>579</v>
      </c>
      <c r="M85" s="8" t="n">
        <v>0.54</v>
      </c>
      <c r="N85" s="8" t="n">
        <v>1.11</v>
      </c>
    </row>
    <row r="86" spans="1:22">
      <c r="A86" s="4" t="s">
        <v>594</v>
      </c>
    </row>
    <row r="87" spans="1:22">
      <c r="A87" s="4" t="s">
        <v>595</v>
      </c>
      <c r="G87" s="5" t="n">
        <v>33334</v>
      </c>
    </row>
    <row r="88" spans="1:22">
      <c r="A88" s="4" t="s">
        <v>590</v>
      </c>
      <c r="G88" s="6" t="n">
        <v>25000</v>
      </c>
    </row>
    <row r="89" spans="1:22">
      <c r="A89" s="4" t="s">
        <v>46</v>
      </c>
      <c r="V89" s="6" t="n">
        <v>13702</v>
      </c>
    </row>
    <row r="90" spans="1:22">
      <c r="A90" s="4" t="s">
        <v>596</v>
      </c>
      <c r="G90" s="8" t="n">
        <v>1.25</v>
      </c>
    </row>
    <row r="91" spans="1:22">
      <c r="A91" s="4" t="s">
        <v>587</v>
      </c>
      <c r="G91" s="5" t="n">
        <v>12500</v>
      </c>
    </row>
    <row r="92" spans="1:22">
      <c r="A92" s="4" t="s">
        <v>597</v>
      </c>
    </row>
    <row r="93" spans="1:22">
      <c r="A93" s="4" t="s">
        <v>79</v>
      </c>
      <c r="U93" s="5" t="n">
        <v>102000</v>
      </c>
    </row>
    <row r="94" spans="1:22">
      <c r="A94" s="4" t="s">
        <v>598</v>
      </c>
      <c r="U94" s="6" t="n">
        <v>165003</v>
      </c>
    </row>
    <row r="95" spans="1:22">
      <c r="A95" s="4" t="s">
        <v>599</v>
      </c>
    </row>
    <row r="96" spans="1:22">
      <c r="A96" s="4" t="s">
        <v>79</v>
      </c>
      <c r="U96" s="5" t="n">
        <v>55000</v>
      </c>
    </row>
    <row r="97" spans="1:22">
      <c r="A97" s="4" t="s">
        <v>598</v>
      </c>
      <c r="U97" s="6" t="n">
        <v>91000</v>
      </c>
    </row>
    <row r="98" spans="1:22">
      <c r="A98" s="4" t="s">
        <v>600</v>
      </c>
    </row>
    <row r="99" spans="1:22">
      <c r="A99" s="4" t="s">
        <v>596</v>
      </c>
      <c r="E99" s="8" t="n">
        <v>1.25</v>
      </c>
      <c r="F99" s="8" t="n">
        <v>1.65</v>
      </c>
      <c r="L99" s="8" t="n">
        <v>1.25</v>
      </c>
    </row>
    <row r="100" spans="1:22">
      <c r="A100" s="4" t="s">
        <v>79</v>
      </c>
      <c r="E100" s="5" t="n">
        <v>25000</v>
      </c>
      <c r="F100" s="5" t="n">
        <v>25000</v>
      </c>
      <c r="L100" s="5" t="n">
        <v>2600</v>
      </c>
    </row>
    <row r="101" spans="1:22">
      <c r="A101" s="4" t="s">
        <v>160</v>
      </c>
      <c r="E101" s="6" t="n">
        <v>31250</v>
      </c>
      <c r="F101" s="6" t="n">
        <v>41250</v>
      </c>
      <c r="L101" s="6" t="n">
        <v>3250</v>
      </c>
    </row>
    <row r="102" spans="1:22">
      <c r="A102" s="4" t="s">
        <v>601</v>
      </c>
    </row>
    <row r="103" spans="1:22">
      <c r="A103" s="4" t="s">
        <v>79</v>
      </c>
      <c r="T103" s="5" t="n">
        <v>156139</v>
      </c>
    </row>
    <row r="104" spans="1:22">
      <c r="A104" s="4" t="s">
        <v>598</v>
      </c>
      <c r="T104" s="6" t="n">
        <v>257629</v>
      </c>
    </row>
    <row r="105" spans="1:22">
      <c r="A105" s="4" t="s">
        <v>602</v>
      </c>
    </row>
    <row r="106" spans="1:22">
      <c r="A106" s="4" t="s">
        <v>596</v>
      </c>
      <c r="L106" s="8" t="n">
        <v>1.25</v>
      </c>
    </row>
    <row r="107" spans="1:22">
      <c r="A107" s="4" t="s">
        <v>79</v>
      </c>
      <c r="L107" s="5" t="n">
        <v>30000</v>
      </c>
    </row>
    <row r="108" spans="1:22">
      <c r="A108" s="4" t="s">
        <v>98</v>
      </c>
      <c r="L108" s="6" t="n">
        <v>37500</v>
      </c>
    </row>
    <row r="109" spans="1:22">
      <c r="A109" s="4" t="s">
        <v>603</v>
      </c>
    </row>
    <row r="110" spans="1:22">
      <c r="A110" s="4" t="s">
        <v>596</v>
      </c>
      <c r="D110" s="8" t="n">
        <v>1.05</v>
      </c>
    </row>
    <row r="111" spans="1:22">
      <c r="A111" s="4" t="s">
        <v>79</v>
      </c>
      <c r="D111" s="5" t="n">
        <v>500000</v>
      </c>
    </row>
    <row r="112" spans="1:22">
      <c r="A112" s="4" t="s">
        <v>160</v>
      </c>
      <c r="D112" s="6" t="n">
        <v>525000</v>
      </c>
    </row>
    <row r="113" spans="1:22">
      <c r="A113" s="4" t="s">
        <v>604</v>
      </c>
    </row>
    <row r="114" spans="1:22">
      <c r="A114" s="4" t="s">
        <v>79</v>
      </c>
      <c r="K114" s="5" t="n">
        <v>250000</v>
      </c>
    </row>
    <row r="115" spans="1:22">
      <c r="A115" s="4" t="s">
        <v>605</v>
      </c>
      <c r="K115" s="5" t="n">
        <v>1000000</v>
      </c>
    </row>
    <row r="116" spans="1:22">
      <c r="A116" s="4" t="s">
        <v>606</v>
      </c>
    </row>
    <row r="117" spans="1:22">
      <c r="A117" s="4" t="s">
        <v>79</v>
      </c>
      <c r="C117" s="5" t="n">
        <v>100000</v>
      </c>
    </row>
    <row r="118" spans="1:22">
      <c r="A118" s="4" t="s">
        <v>160</v>
      </c>
      <c r="C118" s="6" t="n">
        <v>90000</v>
      </c>
    </row>
    <row r="119" spans="1:22">
      <c r="A119" s="4" t="s">
        <v>607</v>
      </c>
    </row>
    <row r="120" spans="1:22">
      <c r="A120" s="4" t="s">
        <v>590</v>
      </c>
      <c r="B120" s="6" t="n">
        <v>55140</v>
      </c>
    </row>
    <row r="121" spans="1:22">
      <c r="A121" s="4" t="s">
        <v>79</v>
      </c>
      <c r="J121" s="5" t="n">
        <v>50000</v>
      </c>
      <c r="M121" s="5" t="n">
        <v>1707944</v>
      </c>
      <c r="R121" s="5" t="n">
        <v>25000</v>
      </c>
    </row>
    <row r="122" spans="1:22">
      <c r="A122" s="4" t="s">
        <v>598</v>
      </c>
      <c r="J122" s="6" t="n">
        <v>40250</v>
      </c>
      <c r="R122" s="6" t="n">
        <v>21500</v>
      </c>
    </row>
    <row r="123" spans="1:22">
      <c r="A123" s="4" t="s">
        <v>587</v>
      </c>
      <c r="B123" s="5" t="n">
        <v>100000</v>
      </c>
      <c r="J123" s="5" t="n">
        <v>100000</v>
      </c>
    </row>
    <row r="124" spans="1:22">
      <c r="A124" s="4" t="s">
        <v>608</v>
      </c>
      <c r="B124" s="4" t="s">
        <v>609</v>
      </c>
    </row>
    <row r="125" spans="1:22">
      <c r="A125" s="4" t="s">
        <v>580</v>
      </c>
      <c r="J125" s="6" t="n">
        <v>36318</v>
      </c>
    </row>
    <row r="126" spans="1:22">
      <c r="A126" s="4" t="s">
        <v>610</v>
      </c>
      <c r="J126" s="6" t="n">
        <v>3933</v>
      </c>
    </row>
    <row r="127" spans="1:22">
      <c r="A127" s="4" t="s">
        <v>453</v>
      </c>
      <c r="M127" s="6" t="n">
        <v>48701</v>
      </c>
    </row>
    <row r="128" spans="1:22">
      <c r="A128" s="4" t="s">
        <v>141</v>
      </c>
      <c r="M128" s="5" t="n">
        <v>1484078</v>
      </c>
    </row>
    <row r="129" spans="1:22">
      <c r="A129" s="4" t="s">
        <v>431</v>
      </c>
      <c r="M129" s="5" t="n">
        <v>850000</v>
      </c>
    </row>
    <row r="130" spans="1:22">
      <c r="A130" s="4" t="s">
        <v>445</v>
      </c>
      <c r="M130" s="6" t="n">
        <v>32300</v>
      </c>
    </row>
    <row r="131" spans="1:22">
      <c r="A131" s="4" t="s">
        <v>448</v>
      </c>
      <c r="M131" s="10" t="n">
        <v>0.3575</v>
      </c>
    </row>
    <row r="132" spans="1:22">
      <c r="A132" s="4" t="s">
        <v>611</v>
      </c>
    </row>
    <row r="133" spans="1:22">
      <c r="A133" s="4" t="s">
        <v>79</v>
      </c>
      <c r="M133" s="5" t="n">
        <v>4000000</v>
      </c>
    </row>
    <row r="134" spans="1:22">
      <c r="A134" s="4" t="s">
        <v>598</v>
      </c>
      <c r="M134" s="6" t="n">
        <v>3760000</v>
      </c>
    </row>
    <row r="135" spans="1:22">
      <c r="A135" s="4" t="s">
        <v>587</v>
      </c>
      <c r="M135" s="5" t="n">
        <v>1480000</v>
      </c>
    </row>
    <row r="136" spans="1:22">
      <c r="A136" s="4" t="s">
        <v>464</v>
      </c>
      <c r="M136" s="6" t="n">
        <v>3200000</v>
      </c>
    </row>
    <row r="137" spans="1:22">
      <c r="A137" s="4" t="s">
        <v>447</v>
      </c>
      <c r="M137" s="5" t="n">
        <v>889923</v>
      </c>
    </row>
    <row r="138" spans="1:22">
      <c r="A138" s="4" t="s">
        <v>484</v>
      </c>
      <c r="M138" s="6" t="n">
        <v>1556589</v>
      </c>
    </row>
    <row r="139" spans="1:22">
      <c r="A139" s="4" t="s">
        <v>612</v>
      </c>
    </row>
    <row r="140" spans="1:22">
      <c r="A140" s="4" t="s">
        <v>79</v>
      </c>
      <c r="M140" s="5" t="n">
        <v>1561398</v>
      </c>
    </row>
    <row r="141" spans="1:22">
      <c r="A141" s="4" t="s">
        <v>580</v>
      </c>
      <c r="M141" s="6" t="n">
        <v>546489</v>
      </c>
    </row>
    <row r="142" spans="1:22">
      <c r="A142" s="4" t="s">
        <v>431</v>
      </c>
      <c r="M142" s="5" t="n">
        <v>400000</v>
      </c>
    </row>
    <row r="143" spans="1:22">
      <c r="A143" s="4" t="s">
        <v>445</v>
      </c>
      <c r="M143" s="5" t="n">
        <v>15200</v>
      </c>
    </row>
    <row r="144" spans="1:22">
      <c r="A144" s="4" t="s">
        <v>613</v>
      </c>
    </row>
    <row r="145" spans="1:22">
      <c r="A145" s="4" t="s">
        <v>598</v>
      </c>
      <c r="M145" s="6" t="n">
        <v>156552</v>
      </c>
    </row>
    <row r="146" spans="1:22">
      <c r="A146" s="4" t="s">
        <v>587</v>
      </c>
      <c r="M146" s="5" t="n">
        <v>414600</v>
      </c>
    </row>
    <row r="147" spans="1:22">
      <c r="A147" s="4" t="s">
        <v>453</v>
      </c>
      <c r="M147" s="6" t="n">
        <v>117588</v>
      </c>
    </row>
    <row r="148" spans="1:22">
      <c r="A148" s="4" t="s">
        <v>431</v>
      </c>
      <c r="M148" s="6" t="n">
        <v>1382000</v>
      </c>
    </row>
    <row r="149" spans="1:22">
      <c r="A149" s="4" t="s">
        <v>446</v>
      </c>
      <c r="M149" s="5" t="n">
        <v>2704005</v>
      </c>
    </row>
    <row r="150" spans="1:22">
      <c r="A150" s="4" t="s">
        <v>447</v>
      </c>
      <c r="M150" s="6" t="n">
        <v>2673443</v>
      </c>
    </row>
    <row r="151" spans="1:22">
      <c r="A151" s="4" t="s">
        <v>614</v>
      </c>
    </row>
    <row r="152" spans="1:22">
      <c r="A152" s="4" t="s">
        <v>79</v>
      </c>
      <c r="M152" s="5" t="n">
        <v>1756573</v>
      </c>
    </row>
    <row r="153" spans="1:22">
      <c r="A153" s="4" t="s">
        <v>580</v>
      </c>
      <c r="M153" s="6" t="n">
        <v>614801</v>
      </c>
    </row>
    <row r="154" spans="1:22">
      <c r="A154" s="4" t="s">
        <v>453</v>
      </c>
      <c r="M154" s="5" t="n">
        <v>439520</v>
      </c>
    </row>
    <row r="155" spans="1:22">
      <c r="A155" s="4" t="s">
        <v>431</v>
      </c>
      <c r="M155" s="5" t="n">
        <v>450000</v>
      </c>
    </row>
    <row r="156" spans="1:22">
      <c r="A156" s="4" t="s">
        <v>445</v>
      </c>
      <c r="M156" s="6" t="n">
        <v>17100</v>
      </c>
    </row>
    <row r="157" spans="1:22">
      <c r="A157" s="4" t="s">
        <v>615</v>
      </c>
    </row>
    <row r="158" spans="1:22">
      <c r="A158" s="4" t="s">
        <v>79</v>
      </c>
      <c r="M158" s="5" t="n">
        <v>278108</v>
      </c>
    </row>
    <row r="159" spans="1:22">
      <c r="A159" s="4" t="s">
        <v>598</v>
      </c>
      <c r="M159" s="6" t="n">
        <v>96782</v>
      </c>
    </row>
    <row r="160" spans="1:22">
      <c r="A160" s="4" t="s">
        <v>616</v>
      </c>
    </row>
    <row r="161" spans="1:22">
      <c r="A161" s="4" t="s">
        <v>79</v>
      </c>
      <c r="M161" s="5" t="n">
        <v>466000</v>
      </c>
    </row>
    <row r="162" spans="1:22">
      <c r="A162" s="4" t="s">
        <v>598</v>
      </c>
      <c r="M162" s="6" t="n">
        <v>302900</v>
      </c>
    </row>
    <row r="163" spans="1:22">
      <c r="A163" s="4" t="s">
        <v>160</v>
      </c>
      <c r="M163" s="5" t="n">
        <v>831938</v>
      </c>
    </row>
    <row r="164" spans="1:22">
      <c r="A164" s="4" t="s">
        <v>580</v>
      </c>
      <c r="M164" s="5" t="n">
        <v>831938</v>
      </c>
    </row>
    <row r="165" spans="1:22">
      <c r="A165" s="4" t="s">
        <v>610</v>
      </c>
      <c r="M165" s="6" t="n">
        <v>494395</v>
      </c>
    </row>
    <row r="166" spans="1:22">
      <c r="A166" s="4" t="s">
        <v>617</v>
      </c>
      <c r="M166" s="5" t="n">
        <v>2650000</v>
      </c>
    </row>
    <row r="167" spans="1:22">
      <c r="A167" s="4" t="s">
        <v>453</v>
      </c>
      <c r="M167" s="6" t="n">
        <v>34644</v>
      </c>
    </row>
    <row r="168" spans="1:22">
      <c r="A168" s="4" t="s">
        <v>529</v>
      </c>
    </row>
    <row r="169" spans="1:22">
      <c r="A169" s="4" t="s">
        <v>525</v>
      </c>
      <c r="M169" s="5" t="n">
        <v>15000</v>
      </c>
    </row>
    <row r="170" spans="1:22">
      <c r="A170" s="4" t="s">
        <v>618</v>
      </c>
    </row>
    <row r="171" spans="1:22">
      <c r="A171" s="4" t="s">
        <v>525</v>
      </c>
      <c r="K171" s="5" t="n">
        <v>150000</v>
      </c>
    </row>
    <row r="172" spans="1:22">
      <c r="A172" s="4" t="s">
        <v>619</v>
      </c>
    </row>
    <row r="173" spans="1:22">
      <c r="A173" s="4" t="s">
        <v>473</v>
      </c>
      <c r="O173" s="5" t="n">
        <v>235000</v>
      </c>
    </row>
    <row r="174" spans="1:22">
      <c r="A174" s="4" t="s">
        <v>79</v>
      </c>
      <c r="O174" s="5" t="n">
        <v>125000</v>
      </c>
    </row>
    <row r="175" spans="1:22">
      <c r="A175" s="4" t="s">
        <v>587</v>
      </c>
      <c r="O175" s="5" t="n">
        <v>2350000</v>
      </c>
    </row>
    <row r="176" spans="1:22">
      <c r="A176" s="4" t="s">
        <v>578</v>
      </c>
      <c r="O176" s="6" t="n">
        <v>81250</v>
      </c>
    </row>
    <row r="177" spans="1:22">
      <c r="A177" s="4" t="s">
        <v>309</v>
      </c>
    </row>
    <row r="178" spans="1:22">
      <c r="A178" s="4" t="s">
        <v>587</v>
      </c>
      <c r="M178" s="5" t="n">
        <v>414600</v>
      </c>
    </row>
    <row r="179" spans="1:22">
      <c r="A179" s="4" t="s">
        <v>580</v>
      </c>
      <c r="M179" s="6" t="n">
        <v>156552</v>
      </c>
    </row>
    <row r="180" spans="1:22">
      <c r="A180" s="4" t="s">
        <v>545</v>
      </c>
      <c r="M180" s="5" t="n">
        <v>4394600</v>
      </c>
      <c r="N180" s="5" t="n">
        <v>2839620</v>
      </c>
    </row>
    <row r="181" spans="1:22">
      <c r="A181" s="4" t="s">
        <v>585</v>
      </c>
      <c r="M181" s="8" t="n">
        <v>1.68</v>
      </c>
      <c r="N181" s="4" t="s">
        <v>35</v>
      </c>
    </row>
    <row r="182" spans="1:22">
      <c r="A182" s="4" t="s">
        <v>579</v>
      </c>
      <c r="M182" s="8" t="n">
        <v>1.19</v>
      </c>
      <c r="N182" s="8" t="n">
        <v>1.25</v>
      </c>
    </row>
    <row r="183" spans="1:22">
      <c r="A183" s="4" t="s">
        <v>620</v>
      </c>
    </row>
    <row r="184" spans="1:22">
      <c r="A184" s="4" t="s">
        <v>587</v>
      </c>
      <c r="M184" s="5" t="n">
        <v>2500000</v>
      </c>
    </row>
    <row r="185" spans="1:22">
      <c r="A185" s="4" t="s">
        <v>580</v>
      </c>
      <c r="M185" s="6" t="n">
        <v>472450</v>
      </c>
    </row>
    <row r="186" spans="1:22">
      <c r="A186" s="4" t="s">
        <v>585</v>
      </c>
      <c r="M186" s="8" t="n">
        <v>1.2</v>
      </c>
    </row>
    <row r="187" spans="1:22">
      <c r="A187" s="4" t="s">
        <v>621</v>
      </c>
    </row>
    <row r="188" spans="1:22">
      <c r="A188" s="4" t="s">
        <v>490</v>
      </c>
      <c r="M188" s="6" t="n">
        <v>170000</v>
      </c>
    </row>
    <row r="189" spans="1:22">
      <c r="A189" s="4" t="s">
        <v>622</v>
      </c>
    </row>
    <row r="190" spans="1:22">
      <c r="A190" s="4" t="s">
        <v>490</v>
      </c>
      <c r="M190" s="6" t="n">
        <v>830000</v>
      </c>
    </row>
    <row r="191" spans="1:22">
      <c r="A191" s="4" t="s">
        <v>623</v>
      </c>
    </row>
    <row r="192" spans="1:22">
      <c r="A192" s="4" t="s">
        <v>587</v>
      </c>
      <c r="M192" s="5" t="n">
        <v>1480000</v>
      </c>
    </row>
    <row r="193" spans="1:22">
      <c r="A193" s="4" t="s">
        <v>580</v>
      </c>
      <c r="M193" s="6" t="n">
        <v>889923</v>
      </c>
    </row>
    <row r="194" spans="1:22">
      <c r="A194" s="4" t="s">
        <v>624</v>
      </c>
    </row>
    <row r="195" spans="1:22">
      <c r="A195" s="4" t="s">
        <v>585</v>
      </c>
      <c r="M195" s="6" t="n">
        <v>1</v>
      </c>
    </row>
    <row r="196" spans="1:22">
      <c r="A196" s="4" t="s">
        <v>625</v>
      </c>
      <c r="M196" s="4" t="s">
        <v>626</v>
      </c>
    </row>
    <row r="197" spans="1:22">
      <c r="A197" s="4" t="s">
        <v>627</v>
      </c>
      <c r="M197" s="4" t="s">
        <v>628</v>
      </c>
    </row>
    <row r="198" spans="1:22">
      <c r="A198" s="4" t="s">
        <v>629</v>
      </c>
      <c r="M198" s="4" t="s">
        <v>626</v>
      </c>
    </row>
    <row r="199" spans="1:22">
      <c r="A199" s="4" t="s">
        <v>630</v>
      </c>
      <c r="M199" s="8" t="n">
        <v>0.64</v>
      </c>
    </row>
    <row r="200" spans="1:22">
      <c r="A200" s="4" t="s">
        <v>631</v>
      </c>
    </row>
    <row r="201" spans="1:22">
      <c r="A201" s="4" t="s">
        <v>585</v>
      </c>
      <c r="M201" s="8" t="n">
        <v>1.46</v>
      </c>
    </row>
    <row r="202" spans="1:22">
      <c r="A202" s="4" t="s">
        <v>625</v>
      </c>
      <c r="M202" s="4" t="s">
        <v>632</v>
      </c>
    </row>
    <row r="203" spans="1:22">
      <c r="A203" s="4" t="s">
        <v>627</v>
      </c>
      <c r="M203" s="4" t="s">
        <v>379</v>
      </c>
    </row>
    <row r="204" spans="1:22">
      <c r="A204" s="4" t="s">
        <v>629</v>
      </c>
      <c r="M204" s="4" t="s">
        <v>633</v>
      </c>
    </row>
    <row r="205" spans="1:22">
      <c r="A205" s="4" t="s">
        <v>630</v>
      </c>
      <c r="M205" s="8" t="n">
        <v>1.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14"/>
    <col customWidth="1" max="6" min="6" width="14"/>
  </cols>
  <sheetData>
    <row r="1" spans="1:6">
      <c r="A1" s="1" t="s">
        <v>634</v>
      </c>
      <c r="B1" s="2" t="s">
        <v>384</v>
      </c>
      <c r="D1" s="2" t="s">
        <v>1</v>
      </c>
    </row>
    <row r="2" spans="1:6">
      <c r="B2" s="2" t="s">
        <v>2</v>
      </c>
      <c r="C2" s="2" t="s">
        <v>385</v>
      </c>
      <c r="D2" s="2" t="s">
        <v>2</v>
      </c>
      <c r="E2" s="2" t="s">
        <v>428</v>
      </c>
      <c r="F2" s="2" t="s">
        <v>635</v>
      </c>
    </row>
    <row r="3" spans="1:6">
      <c r="A3" s="4" t="s">
        <v>636</v>
      </c>
      <c r="D3" s="4" t="s">
        <v>637</v>
      </c>
    </row>
    <row r="4" spans="1:6">
      <c r="A4" s="4" t="s">
        <v>638</v>
      </c>
      <c r="B4" s="6" t="n">
        <v>300000</v>
      </c>
      <c r="D4" s="6" t="n">
        <v>300000</v>
      </c>
    </row>
    <row r="5" spans="1:6">
      <c r="A5" s="4" t="s">
        <v>639</v>
      </c>
      <c r="C5" s="4" t="s">
        <v>640</v>
      </c>
    </row>
    <row r="6" spans="1:6">
      <c r="A6" s="4" t="s">
        <v>387</v>
      </c>
      <c r="C6" s="4" t="s">
        <v>388</v>
      </c>
    </row>
    <row r="7" spans="1:6">
      <c r="A7" s="4" t="s">
        <v>641</v>
      </c>
      <c r="C7" s="4" t="s">
        <v>642</v>
      </c>
    </row>
    <row r="8" spans="1:6">
      <c r="A8" s="4" t="s">
        <v>643</v>
      </c>
      <c r="B8" s="4" t="s">
        <v>644</v>
      </c>
      <c r="D8" s="4" t="s">
        <v>644</v>
      </c>
    </row>
    <row r="9" spans="1:6">
      <c r="A9" s="4" t="s">
        <v>645</v>
      </c>
    </row>
    <row r="10" spans="1:6">
      <c r="A10" s="4" t="s">
        <v>646</v>
      </c>
      <c r="B10" s="4" t="s">
        <v>647</v>
      </c>
      <c r="D10" s="4" t="s">
        <v>647</v>
      </c>
    </row>
    <row r="11" spans="1:6">
      <c r="A11" s="4" t="s">
        <v>475</v>
      </c>
    </row>
    <row r="12" spans="1:6">
      <c r="A12" s="4" t="s">
        <v>648</v>
      </c>
      <c r="E12" s="5" t="n">
        <v>350000</v>
      </c>
    </row>
    <row r="13" spans="1:6">
      <c r="A13" s="4" t="s">
        <v>474</v>
      </c>
    </row>
    <row r="14" spans="1:6">
      <c r="A14" s="4" t="s">
        <v>648</v>
      </c>
      <c r="E14" s="5" t="n">
        <v>200000</v>
      </c>
    </row>
    <row r="15" spans="1:6">
      <c r="A15" s="4" t="s">
        <v>472</v>
      </c>
    </row>
    <row r="16" spans="1:6">
      <c r="A16" s="4" t="s">
        <v>648</v>
      </c>
      <c r="E16" s="5" t="n">
        <v>200000</v>
      </c>
    </row>
    <row r="17" spans="1:6">
      <c r="A17" s="4" t="s">
        <v>649</v>
      </c>
    </row>
    <row r="18" spans="1:6">
      <c r="A18" s="4" t="s">
        <v>638</v>
      </c>
      <c r="C18" s="6" t="n">
        <v>20000</v>
      </c>
    </row>
    <row r="19" spans="1:6">
      <c r="A19" s="4" t="s">
        <v>650</v>
      </c>
      <c r="B19" s="5" t="n">
        <v>54054</v>
      </c>
    </row>
    <row r="20" spans="1:6">
      <c r="A20" s="4" t="s">
        <v>469</v>
      </c>
      <c r="B20" s="7" t="n">
        <v>0.497</v>
      </c>
      <c r="D20" s="7" t="n">
        <v>0.497</v>
      </c>
    </row>
    <row r="21" spans="1:6">
      <c r="A21" s="4" t="s">
        <v>651</v>
      </c>
      <c r="B21" s="4" t="s">
        <v>652</v>
      </c>
    </row>
    <row r="22" spans="1:6">
      <c r="A22" s="4" t="s">
        <v>653</v>
      </c>
    </row>
    <row r="23" spans="1:6">
      <c r="A23" s="4" t="s">
        <v>654</v>
      </c>
      <c r="C23" s="5" t="n">
        <v>6000</v>
      </c>
    </row>
    <row r="24" spans="1:6">
      <c r="A24" s="4" t="s">
        <v>655</v>
      </c>
    </row>
    <row r="25" spans="1:6">
      <c r="A25" s="4" t="s">
        <v>638</v>
      </c>
      <c r="C25" s="6" t="n">
        <v>250000</v>
      </c>
      <c r="F25" s="6" t="n">
        <v>100000</v>
      </c>
    </row>
    <row r="26" spans="1:6">
      <c r="A26" s="4" t="s">
        <v>469</v>
      </c>
      <c r="C26" s="7" t="n">
        <v>0.497</v>
      </c>
    </row>
    <row r="27" spans="1:6">
      <c r="A27" s="4" t="s">
        <v>651</v>
      </c>
      <c r="C27" s="4" t="s">
        <v>656</v>
      </c>
    </row>
    <row r="28" spans="1:6">
      <c r="A28" s="4" t="s">
        <v>657</v>
      </c>
    </row>
    <row r="29" spans="1:6">
      <c r="A29" s="4" t="s">
        <v>654</v>
      </c>
      <c r="C29" s="5" t="n">
        <v>105000</v>
      </c>
    </row>
    <row r="30" spans="1:6">
      <c r="A30" s="4" t="s">
        <v>396</v>
      </c>
    </row>
    <row r="31" spans="1:6">
      <c r="A31" s="4" t="s">
        <v>658</v>
      </c>
      <c r="B31" s="6" t="n">
        <v>132251</v>
      </c>
      <c r="D31" s="6" t="n">
        <v>1322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659</v>
      </c>
      <c r="B1" s="2" t="s">
        <v>660</v>
      </c>
      <c r="C1" s="2" t="s">
        <v>661</v>
      </c>
      <c r="D1" s="2" t="s">
        <v>662</v>
      </c>
      <c r="E1" s="2" t="s">
        <v>2</v>
      </c>
      <c r="F1" s="2" t="s">
        <v>30</v>
      </c>
    </row>
    <row r="2" spans="1:6">
      <c r="A2" s="4" t="s">
        <v>79</v>
      </c>
      <c r="E2" s="5" t="n">
        <v>27276054</v>
      </c>
      <c r="F2" s="5" t="n">
        <v>14627026</v>
      </c>
    </row>
    <row r="3" spans="1:6">
      <c r="A3" s="4" t="s">
        <v>578</v>
      </c>
      <c r="E3" s="6" t="n">
        <v>27276</v>
      </c>
      <c r="F3" s="6" t="n">
        <v>14627</v>
      </c>
    </row>
    <row r="4" spans="1:6">
      <c r="A4" s="4" t="s">
        <v>663</v>
      </c>
    </row>
    <row r="5" spans="1:6">
      <c r="A5" s="4" t="s">
        <v>79</v>
      </c>
      <c r="D5" s="5" t="n">
        <v>1235000</v>
      </c>
    </row>
    <row r="6" spans="1:6">
      <c r="A6" s="4" t="s">
        <v>578</v>
      </c>
      <c r="D6" s="6" t="n">
        <v>802750</v>
      </c>
    </row>
    <row r="7" spans="1:6">
      <c r="A7" s="4" t="s">
        <v>664</v>
      </c>
    </row>
    <row r="8" spans="1:6">
      <c r="A8" s="4" t="s">
        <v>665</v>
      </c>
      <c r="C8" s="6" t="n">
        <v>380000</v>
      </c>
    </row>
    <row r="9" spans="1:6">
      <c r="A9" s="4" t="s">
        <v>666</v>
      </c>
    </row>
    <row r="10" spans="1:6">
      <c r="A10" s="4" t="s">
        <v>658</v>
      </c>
      <c r="E10" s="6" t="n">
        <v>475000</v>
      </c>
    </row>
    <row r="11" spans="1:6">
      <c r="A11" s="4" t="s">
        <v>667</v>
      </c>
    </row>
    <row r="12" spans="1:6">
      <c r="A12" s="4" t="s">
        <v>668</v>
      </c>
      <c r="B12" s="6" t="n">
        <v>180000</v>
      </c>
    </row>
    <row r="13" spans="1:6">
      <c r="A13" s="4" t="s">
        <v>669</v>
      </c>
    </row>
    <row r="14" spans="1:6">
      <c r="A14" s="4" t="s">
        <v>670</v>
      </c>
      <c r="B14" s="4" t="s">
        <v>6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4"/>
    <col customWidth="1" max="6" min="6" width="12"/>
  </cols>
  <sheetData>
    <row r="1" spans="1:6">
      <c r="A1" s="1" t="s">
        <v>111</v>
      </c>
      <c r="B1" s="2" t="s">
        <v>112</v>
      </c>
      <c r="C1" s="2" t="s">
        <v>113</v>
      </c>
      <c r="D1" s="2" t="s">
        <v>114</v>
      </c>
      <c r="E1" s="2" t="s">
        <v>115</v>
      </c>
      <c r="F1" s="2" t="s">
        <v>109</v>
      </c>
    </row>
    <row r="2" spans="1:6">
      <c r="A2" s="4" t="s">
        <v>116</v>
      </c>
      <c r="B2" s="6" t="n">
        <v>13095</v>
      </c>
      <c r="C2" s="6" t="n">
        <v>11277032</v>
      </c>
      <c r="D2" s="6" t="n">
        <v>-10601946</v>
      </c>
      <c r="E2" s="6" t="n">
        <v>2370276</v>
      </c>
      <c r="F2" s="6" t="n">
        <v>3058457</v>
      </c>
    </row>
    <row r="3" spans="1:6">
      <c r="A3" s="4" t="s">
        <v>117</v>
      </c>
      <c r="B3" s="5" t="n">
        <v>13094618</v>
      </c>
    </row>
    <row r="4" spans="1:6">
      <c r="A4" s="4" t="s">
        <v>118</v>
      </c>
      <c r="B4" s="6" t="n">
        <v>253</v>
      </c>
      <c r="C4" s="5" t="n">
        <v>189747</v>
      </c>
      <c r="D4" s="4" t="s">
        <v>35</v>
      </c>
      <c r="E4" s="4" t="s">
        <v>35</v>
      </c>
      <c r="F4" s="5" t="n">
        <v>190000</v>
      </c>
    </row>
    <row r="5" spans="1:6">
      <c r="A5" s="4" t="s">
        <v>119</v>
      </c>
      <c r="B5" s="5" t="n">
        <v>253335</v>
      </c>
    </row>
    <row r="6" spans="1:6">
      <c r="A6" s="4" t="s">
        <v>120</v>
      </c>
      <c r="B6" s="6" t="n">
        <v>190</v>
      </c>
      <c r="C6" s="5" t="n">
        <v>269515</v>
      </c>
      <c r="D6" s="4" t="s">
        <v>35</v>
      </c>
      <c r="E6" s="4" t="s">
        <v>35</v>
      </c>
      <c r="F6" s="5" t="n">
        <v>269705</v>
      </c>
    </row>
    <row r="7" spans="1:6">
      <c r="A7" s="4" t="s">
        <v>121</v>
      </c>
      <c r="B7" s="5" t="n">
        <v>190334</v>
      </c>
    </row>
    <row r="8" spans="1:6">
      <c r="A8" s="4" t="s">
        <v>122</v>
      </c>
      <c r="B8" s="6" t="n">
        <v>1059</v>
      </c>
      <c r="C8" s="5" t="n">
        <v>947320</v>
      </c>
      <c r="D8" s="4" t="s">
        <v>35</v>
      </c>
      <c r="E8" s="4" t="s">
        <v>35</v>
      </c>
      <c r="F8" s="5" t="n">
        <v>948379</v>
      </c>
    </row>
    <row r="9" spans="1:6">
      <c r="A9" s="4" t="s">
        <v>123</v>
      </c>
      <c r="B9" s="5" t="n">
        <v>1058739</v>
      </c>
    </row>
    <row r="10" spans="1:6">
      <c r="A10" s="4" t="s">
        <v>124</v>
      </c>
      <c r="B10" s="6" t="n">
        <v>30</v>
      </c>
      <c r="C10" s="5" t="n">
        <v>37470</v>
      </c>
      <c r="D10" s="4" t="s">
        <v>35</v>
      </c>
      <c r="E10" s="4" t="s">
        <v>35</v>
      </c>
      <c r="F10" s="5" t="n">
        <v>37500</v>
      </c>
    </row>
    <row r="11" spans="1:6">
      <c r="A11" s="4" t="s">
        <v>125</v>
      </c>
      <c r="B11" s="5" t="n">
        <v>30000</v>
      </c>
    </row>
    <row r="12" spans="1:6">
      <c r="A12" s="4" t="s">
        <v>126</v>
      </c>
      <c r="B12" s="4" t="s">
        <v>35</v>
      </c>
      <c r="C12" s="5" t="n">
        <v>773812</v>
      </c>
      <c r="D12" s="4" t="s">
        <v>35</v>
      </c>
      <c r="E12" s="4" t="s">
        <v>35</v>
      </c>
      <c r="F12" s="5" t="n">
        <v>773812</v>
      </c>
    </row>
    <row r="13" spans="1:6">
      <c r="A13" s="4" t="s">
        <v>127</v>
      </c>
      <c r="B13" s="4" t="s">
        <v>35</v>
      </c>
      <c r="C13" s="5" t="n">
        <v>1124731</v>
      </c>
      <c r="D13" s="4" t="s">
        <v>35</v>
      </c>
      <c r="F13" s="5" t="n">
        <v>1124731</v>
      </c>
    </row>
    <row r="14" spans="1:6">
      <c r="A14" s="4" t="s">
        <v>128</v>
      </c>
      <c r="B14" s="4" t="s">
        <v>35</v>
      </c>
      <c r="C14" s="5" t="n">
        <v>692317</v>
      </c>
      <c r="D14" s="4" t="s">
        <v>35</v>
      </c>
      <c r="E14" s="4" t="s">
        <v>35</v>
      </c>
      <c r="F14" s="5" t="n">
        <v>692317</v>
      </c>
    </row>
    <row r="15" spans="1:6">
      <c r="A15" s="4" t="s">
        <v>129</v>
      </c>
      <c r="B15" s="4" t="s">
        <v>35</v>
      </c>
      <c r="C15" s="5" t="n">
        <v>907540</v>
      </c>
      <c r="D15" s="4" t="s">
        <v>35</v>
      </c>
      <c r="E15" s="4" t="s">
        <v>35</v>
      </c>
      <c r="F15" s="5" t="n">
        <v>907540</v>
      </c>
    </row>
    <row r="16" spans="1:6">
      <c r="A16" s="4" t="s">
        <v>130</v>
      </c>
      <c r="B16" s="4" t="s">
        <v>35</v>
      </c>
      <c r="C16" s="5" t="n">
        <v>1290308</v>
      </c>
      <c r="D16" s="4" t="s">
        <v>35</v>
      </c>
      <c r="E16" s="4" t="s">
        <v>35</v>
      </c>
      <c r="F16" s="5" t="n">
        <v>1290308</v>
      </c>
    </row>
    <row r="17" spans="1:6">
      <c r="A17" s="4" t="s">
        <v>131</v>
      </c>
      <c r="B17" s="4" t="s">
        <v>35</v>
      </c>
      <c r="C17" s="5" t="n">
        <v>1250608</v>
      </c>
      <c r="D17" s="4" t="s">
        <v>35</v>
      </c>
      <c r="E17" s="4" t="s">
        <v>35</v>
      </c>
      <c r="F17" s="5" t="n">
        <v>1250608</v>
      </c>
    </row>
    <row r="18" spans="1:6">
      <c r="A18" s="4" t="s">
        <v>132</v>
      </c>
      <c r="B18" s="4" t="s">
        <v>35</v>
      </c>
      <c r="C18" s="4" t="s">
        <v>35</v>
      </c>
      <c r="D18" s="4" t="s">
        <v>35</v>
      </c>
      <c r="E18" s="5" t="n">
        <v>6364</v>
      </c>
      <c r="F18" s="5" t="n">
        <v>6364</v>
      </c>
    </row>
    <row r="19" spans="1:6">
      <c r="A19" s="3" t="s">
        <v>133</v>
      </c>
    </row>
    <row r="20" spans="1:6">
      <c r="A20" s="4" t="s">
        <v>102</v>
      </c>
      <c r="B20" s="4" t="s">
        <v>35</v>
      </c>
      <c r="C20" s="4" t="s">
        <v>35</v>
      </c>
      <c r="D20" s="5" t="n">
        <v>-8041706</v>
      </c>
      <c r="E20" s="5" t="n">
        <v>-45534</v>
      </c>
      <c r="F20" s="5" t="n">
        <v>-8087240</v>
      </c>
    </row>
    <row r="21" spans="1:6">
      <c r="A21" s="4" t="s">
        <v>134</v>
      </c>
      <c r="B21" s="6" t="n">
        <v>14627</v>
      </c>
      <c r="C21" s="5" t="n">
        <v>18760400</v>
      </c>
      <c r="D21" s="5" t="n">
        <v>-18643652</v>
      </c>
      <c r="E21" s="5" t="n">
        <v>2331106</v>
      </c>
      <c r="F21" s="5" t="n">
        <v>2462481</v>
      </c>
    </row>
    <row r="22" spans="1:6">
      <c r="A22" s="4" t="s">
        <v>135</v>
      </c>
      <c r="B22" s="5" t="n">
        <v>14627026</v>
      </c>
    </row>
    <row r="23" spans="1:6">
      <c r="A23" s="4" t="s">
        <v>118</v>
      </c>
      <c r="B23" s="6" t="n">
        <v>100</v>
      </c>
      <c r="C23" s="5" t="n">
        <v>55040</v>
      </c>
      <c r="D23" s="4" t="s">
        <v>35</v>
      </c>
      <c r="E23" s="4" t="s">
        <v>35</v>
      </c>
      <c r="F23" s="5" t="n">
        <v>55140</v>
      </c>
    </row>
    <row r="24" spans="1:6">
      <c r="A24" s="4" t="s">
        <v>119</v>
      </c>
      <c r="B24" s="5" t="n">
        <v>100000</v>
      </c>
    </row>
    <row r="25" spans="1:6">
      <c r="A25" s="4" t="s">
        <v>120</v>
      </c>
      <c r="B25" s="6" t="n">
        <v>25</v>
      </c>
      <c r="C25" s="5" t="n">
        <v>21475</v>
      </c>
      <c r="D25" s="4" t="s">
        <v>35</v>
      </c>
      <c r="E25" s="4" t="s">
        <v>35</v>
      </c>
      <c r="F25" s="5" t="n">
        <v>21500</v>
      </c>
    </row>
    <row r="26" spans="1:6">
      <c r="A26" s="4" t="s">
        <v>121</v>
      </c>
      <c r="B26" s="5" t="n">
        <v>25000</v>
      </c>
    </row>
    <row r="27" spans="1:6">
      <c r="A27" s="4" t="s">
        <v>122</v>
      </c>
      <c r="B27" s="6" t="n">
        <v>1708</v>
      </c>
      <c r="C27" s="5" t="n">
        <v>997352</v>
      </c>
      <c r="D27" s="4" t="s">
        <v>35</v>
      </c>
      <c r="E27" s="4" t="s">
        <v>35</v>
      </c>
      <c r="F27" s="5" t="n">
        <v>999060</v>
      </c>
    </row>
    <row r="28" spans="1:6">
      <c r="A28" s="4" t="s">
        <v>123</v>
      </c>
      <c r="B28" s="5" t="n">
        <v>1707944</v>
      </c>
    </row>
    <row r="29" spans="1:6">
      <c r="A29" s="4" t="s">
        <v>131</v>
      </c>
      <c r="F29" s="5" t="n">
        <v>1582665</v>
      </c>
    </row>
    <row r="30" spans="1:6">
      <c r="A30" s="4" t="s">
        <v>136</v>
      </c>
      <c r="B30" s="6" t="n">
        <v>278</v>
      </c>
      <c r="C30" s="5" t="n">
        <v>96504</v>
      </c>
      <c r="D30" s="4" t="s">
        <v>35</v>
      </c>
      <c r="E30" s="4" t="s">
        <v>35</v>
      </c>
      <c r="F30" s="5" t="n">
        <v>96782</v>
      </c>
    </row>
    <row r="31" spans="1:6">
      <c r="A31" s="4" t="s">
        <v>137</v>
      </c>
      <c r="B31" s="5" t="n">
        <v>278108</v>
      </c>
    </row>
    <row r="32" spans="1:6">
      <c r="A32" s="4" t="s">
        <v>138</v>
      </c>
      <c r="B32" s="6" t="n">
        <v>516</v>
      </c>
      <c r="C32" s="5" t="n">
        <v>342634</v>
      </c>
      <c r="D32" s="4" t="s">
        <v>35</v>
      </c>
      <c r="E32" s="4" t="s">
        <v>35</v>
      </c>
      <c r="F32" s="5" t="n">
        <v>343150</v>
      </c>
    </row>
    <row r="33" spans="1:6">
      <c r="A33" s="4" t="s">
        <v>139</v>
      </c>
      <c r="B33" s="5" t="n">
        <v>516000</v>
      </c>
    </row>
    <row r="34" spans="1:6">
      <c r="A34" s="4" t="s">
        <v>140</v>
      </c>
      <c r="B34" s="4" t="s">
        <v>35</v>
      </c>
      <c r="C34" s="5" t="n">
        <v>34644</v>
      </c>
      <c r="D34" s="4" t="s">
        <v>35</v>
      </c>
      <c r="E34" s="4" t="s">
        <v>35</v>
      </c>
      <c r="F34" s="5" t="n">
        <v>34644</v>
      </c>
    </row>
    <row r="35" spans="1:6">
      <c r="A35" s="4" t="s">
        <v>141</v>
      </c>
      <c r="B35" s="4" t="s">
        <v>35</v>
      </c>
      <c r="C35" s="5" t="n">
        <v>1484078</v>
      </c>
      <c r="D35" s="4" t="s">
        <v>35</v>
      </c>
      <c r="E35" s="4" t="s">
        <v>35</v>
      </c>
      <c r="F35" s="5" t="n">
        <v>1484078</v>
      </c>
    </row>
    <row r="36" spans="1:6">
      <c r="A36" s="4" t="s">
        <v>142</v>
      </c>
      <c r="B36" s="6" t="n">
        <v>4265</v>
      </c>
      <c r="C36" s="5" t="n">
        <v>3215667</v>
      </c>
      <c r="D36" s="4" t="s">
        <v>35</v>
      </c>
      <c r="E36" s="4" t="s">
        <v>35</v>
      </c>
      <c r="F36" s="5" t="n">
        <v>3219932</v>
      </c>
    </row>
    <row r="37" spans="1:6">
      <c r="A37" s="4" t="s">
        <v>143</v>
      </c>
      <c r="B37" s="5" t="n">
        <v>4265403</v>
      </c>
    </row>
    <row r="38" spans="1:6">
      <c r="A38" s="4" t="s">
        <v>144</v>
      </c>
      <c r="B38" s="4" t="s">
        <v>35</v>
      </c>
      <c r="C38" s="5" t="n">
        <v>166289</v>
      </c>
      <c r="D38" s="4" t="s">
        <v>35</v>
      </c>
      <c r="E38" s="4" t="s">
        <v>35</v>
      </c>
      <c r="F38" s="5" t="n">
        <v>166289</v>
      </c>
    </row>
    <row r="39" spans="1:6">
      <c r="A39" s="4" t="s">
        <v>145</v>
      </c>
      <c r="B39" s="4" t="s">
        <v>35</v>
      </c>
      <c r="C39" s="5" t="n">
        <v>156552</v>
      </c>
      <c r="D39" s="4" t="s">
        <v>35</v>
      </c>
      <c r="E39" s="4" t="s">
        <v>35</v>
      </c>
      <c r="F39" s="5" t="n">
        <v>156552</v>
      </c>
    </row>
    <row r="40" spans="1:6">
      <c r="A40" s="3" t="s">
        <v>133</v>
      </c>
    </row>
    <row r="41" spans="1:6">
      <c r="A41" s="4" t="s">
        <v>146</v>
      </c>
      <c r="B41" s="6" t="n">
        <v>1757</v>
      </c>
      <c r="C41" s="5" t="n">
        <v>2029418</v>
      </c>
      <c r="D41" s="4" t="s">
        <v>35</v>
      </c>
      <c r="E41" s="4" t="s">
        <v>35</v>
      </c>
      <c r="F41" s="5" t="n">
        <v>2031175</v>
      </c>
    </row>
    <row r="42" spans="1:6">
      <c r="A42" s="4" t="s">
        <v>147</v>
      </c>
      <c r="B42" s="5" t="n">
        <v>1756573</v>
      </c>
    </row>
    <row r="43" spans="1:6">
      <c r="A43" s="4" t="s">
        <v>148</v>
      </c>
      <c r="B43" s="6" t="n">
        <v>4000</v>
      </c>
      <c r="C43" s="5" t="n">
        <v>3756000</v>
      </c>
      <c r="D43" s="4" t="s">
        <v>35</v>
      </c>
      <c r="E43" s="4" t="s">
        <v>35</v>
      </c>
      <c r="F43" s="5" t="n">
        <v>3760000</v>
      </c>
    </row>
    <row r="44" spans="1:6">
      <c r="A44" s="4" t="s">
        <v>149</v>
      </c>
      <c r="B44" s="5" t="n">
        <v>4000000</v>
      </c>
    </row>
    <row r="45" spans="1:6">
      <c r="A45" s="4" t="s">
        <v>150</v>
      </c>
      <c r="B45" s="4" t="s">
        <v>35</v>
      </c>
      <c r="C45" s="5" t="n">
        <v>1362373</v>
      </c>
      <c r="D45" s="4" t="s">
        <v>35</v>
      </c>
      <c r="E45" s="4" t="s">
        <v>35</v>
      </c>
      <c r="F45" s="5" t="n">
        <v>1362373</v>
      </c>
    </row>
    <row r="46" spans="1:6">
      <c r="A46" s="4" t="s">
        <v>127</v>
      </c>
      <c r="B46" s="4" t="s">
        <v>35</v>
      </c>
      <c r="C46" s="5" t="n">
        <v>1556589</v>
      </c>
      <c r="D46" s="4" t="s">
        <v>35</v>
      </c>
      <c r="E46" s="4" t="s">
        <v>35</v>
      </c>
      <c r="F46" s="5" t="n">
        <v>1556589</v>
      </c>
    </row>
    <row r="47" spans="1:6">
      <c r="A47" s="4" t="s">
        <v>151</v>
      </c>
      <c r="B47" s="4" t="s">
        <v>35</v>
      </c>
      <c r="C47" s="4" t="s">
        <v>35</v>
      </c>
      <c r="D47" s="4" t="s">
        <v>35</v>
      </c>
      <c r="E47" s="5" t="n">
        <v>350000</v>
      </c>
      <c r="F47" s="5" t="n">
        <v>350000</v>
      </c>
    </row>
    <row r="48" spans="1:6">
      <c r="A48" s="4" t="s">
        <v>152</v>
      </c>
      <c r="B48" s="4" t="s">
        <v>35</v>
      </c>
      <c r="C48" s="4" t="s">
        <v>35</v>
      </c>
      <c r="D48" s="4" t="s">
        <v>35</v>
      </c>
      <c r="E48" s="5" t="n">
        <v>20000</v>
      </c>
      <c r="F48" s="5" t="n">
        <v>20000</v>
      </c>
    </row>
    <row r="49" spans="1:6">
      <c r="A49" s="4" t="s">
        <v>153</v>
      </c>
      <c r="B49" s="4" t="s">
        <v>35</v>
      </c>
      <c r="C49" s="4" t="s">
        <v>35</v>
      </c>
      <c r="D49" s="4" t="s">
        <v>35</v>
      </c>
      <c r="E49" s="5" t="n">
        <v>20000</v>
      </c>
      <c r="F49" s="5" t="n">
        <v>20000</v>
      </c>
    </row>
    <row r="50" spans="1:6">
      <c r="A50" s="4" t="s">
        <v>102</v>
      </c>
      <c r="B50" s="4" t="s">
        <v>35</v>
      </c>
      <c r="C50" s="4" t="s">
        <v>35</v>
      </c>
      <c r="D50" s="5" t="n">
        <v>-16726018</v>
      </c>
      <c r="E50" s="5" t="n">
        <v>-92986</v>
      </c>
      <c r="F50" s="5" t="n">
        <v>-16819004</v>
      </c>
    </row>
    <row r="51" spans="1:6">
      <c r="A51" s="4" t="s">
        <v>154</v>
      </c>
      <c r="B51" s="6" t="n">
        <v>27276</v>
      </c>
      <c r="C51" s="6" t="n">
        <v>34035015</v>
      </c>
      <c r="D51" s="6" t="n">
        <v>-35369670</v>
      </c>
      <c r="E51" s="6" t="n">
        <v>2628120</v>
      </c>
      <c r="F51" s="6" t="n">
        <v>1320741</v>
      </c>
    </row>
    <row r="52" spans="1:6">
      <c r="A52" s="4" t="s">
        <v>155</v>
      </c>
      <c r="B52" s="5" t="n">
        <v>27276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0</v>
      </c>
    </row>
    <row r="3" spans="1:3">
      <c r="A3" s="3" t="s">
        <v>157</v>
      </c>
    </row>
    <row r="4" spans="1:3">
      <c r="A4" s="4" t="s">
        <v>102</v>
      </c>
      <c r="B4" s="6" t="n">
        <v>-16819004</v>
      </c>
      <c r="C4" s="6" t="n">
        <v>-8087240</v>
      </c>
    </row>
    <row r="5" spans="1:3">
      <c r="A5" s="4" t="s">
        <v>158</v>
      </c>
      <c r="B5" s="5" t="n">
        <v>53106</v>
      </c>
      <c r="C5" s="5" t="n">
        <v>-359044</v>
      </c>
    </row>
    <row r="6" spans="1:3">
      <c r="A6" s="4" t="s">
        <v>100</v>
      </c>
      <c r="B6" s="5" t="n">
        <v>-16872110</v>
      </c>
      <c r="C6" s="5" t="n">
        <v>-7728196</v>
      </c>
    </row>
    <row r="7" spans="1:3">
      <c r="A7" s="3" t="s">
        <v>159</v>
      </c>
    </row>
    <row r="8" spans="1:3">
      <c r="A8" s="4" t="s">
        <v>160</v>
      </c>
      <c r="B8" s="5" t="n">
        <v>3346643</v>
      </c>
      <c r="C8" s="5" t="n">
        <v>1748441</v>
      </c>
    </row>
    <row r="9" spans="1:3">
      <c r="A9" s="4" t="s">
        <v>161</v>
      </c>
      <c r="B9" s="5" t="n">
        <v>4726</v>
      </c>
      <c r="C9" s="5" t="n">
        <v>2175</v>
      </c>
    </row>
    <row r="10" spans="1:3">
      <c r="A10" s="4" t="s">
        <v>162</v>
      </c>
      <c r="B10" s="5" t="n">
        <v>-700026</v>
      </c>
      <c r="C10" s="4" t="s">
        <v>35</v>
      </c>
    </row>
    <row r="11" spans="1:3">
      <c r="A11" s="4" t="s">
        <v>163</v>
      </c>
      <c r="B11" s="4" t="s">
        <v>35</v>
      </c>
      <c r="C11" s="5" t="n">
        <v>122250</v>
      </c>
    </row>
    <row r="12" spans="1:3">
      <c r="A12" s="4" t="s">
        <v>164</v>
      </c>
      <c r="B12" s="5" t="n">
        <v>6080353</v>
      </c>
      <c r="C12" s="5" t="n">
        <v>605385</v>
      </c>
    </row>
    <row r="13" spans="1:3">
      <c r="A13" s="4" t="s">
        <v>165</v>
      </c>
      <c r="B13" s="5" t="n">
        <v>2748453</v>
      </c>
      <c r="C13" s="4" t="s">
        <v>35</v>
      </c>
    </row>
    <row r="14" spans="1:3">
      <c r="A14" s="4" t="s">
        <v>166</v>
      </c>
      <c r="B14" s="4" t="s">
        <v>35</v>
      </c>
      <c r="C14" s="5" t="n">
        <v>37500</v>
      </c>
    </row>
    <row r="15" spans="1:3">
      <c r="A15" s="4" t="s">
        <v>92</v>
      </c>
      <c r="B15" s="5" t="n">
        <v>-490462</v>
      </c>
      <c r="C15" s="4" t="s">
        <v>35</v>
      </c>
    </row>
    <row r="16" spans="1:3">
      <c r="A16" s="4" t="s">
        <v>93</v>
      </c>
      <c r="B16" s="5" t="n">
        <v>-167824</v>
      </c>
      <c r="C16" s="4" t="s">
        <v>35</v>
      </c>
    </row>
    <row r="17" spans="1:3">
      <c r="A17" s="4" t="s">
        <v>94</v>
      </c>
      <c r="B17" s="5" t="n">
        <v>-753125</v>
      </c>
      <c r="C17" s="4" t="s">
        <v>35</v>
      </c>
    </row>
    <row r="18" spans="1:3">
      <c r="A18" s="4" t="s">
        <v>91</v>
      </c>
      <c r="B18" s="5" t="n">
        <v>3134507</v>
      </c>
      <c r="C18" s="5" t="n">
        <v>1650822</v>
      </c>
    </row>
    <row r="19" spans="1:3">
      <c r="A19" s="3" t="s">
        <v>167</v>
      </c>
    </row>
    <row r="20" spans="1:3">
      <c r="A20" s="4" t="s">
        <v>168</v>
      </c>
      <c r="B20" s="5" t="n">
        <v>-197000</v>
      </c>
      <c r="C20" s="5" t="n">
        <v>-17500</v>
      </c>
    </row>
    <row r="21" spans="1:3">
      <c r="A21" s="4" t="s">
        <v>43</v>
      </c>
      <c r="B21" s="5" t="n">
        <v>536605</v>
      </c>
      <c r="C21" s="5" t="n">
        <v>974231</v>
      </c>
    </row>
    <row r="22" spans="1:3">
      <c r="A22" s="4" t="s">
        <v>169</v>
      </c>
      <c r="B22" s="4" t="s">
        <v>35</v>
      </c>
      <c r="C22" s="5" t="n">
        <v>-345395</v>
      </c>
    </row>
    <row r="23" spans="1:3">
      <c r="A23" s="4" t="s">
        <v>45</v>
      </c>
      <c r="B23" s="5" t="n">
        <v>382250</v>
      </c>
      <c r="C23" s="5" t="n">
        <v>1050654</v>
      </c>
    </row>
    <row r="24" spans="1:3">
      <c r="A24" s="4" t="s">
        <v>170</v>
      </c>
      <c r="B24" s="4" t="s">
        <v>35</v>
      </c>
      <c r="C24" s="5" t="n">
        <v>34529</v>
      </c>
    </row>
    <row r="25" spans="1:3">
      <c r="A25" s="4" t="s">
        <v>171</v>
      </c>
      <c r="B25" s="5" t="n">
        <v>-10942</v>
      </c>
      <c r="C25" s="5" t="n">
        <v>-61813</v>
      </c>
    </row>
    <row r="26" spans="1:3">
      <c r="A26" s="4" t="s">
        <v>172</v>
      </c>
      <c r="B26" s="5" t="n">
        <v>-2957952</v>
      </c>
      <c r="C26" s="5" t="n">
        <v>-1926917</v>
      </c>
    </row>
    <row r="27" spans="1:3">
      <c r="A27" s="4" t="s">
        <v>173</v>
      </c>
      <c r="B27" s="5" t="n">
        <v>-179353</v>
      </c>
      <c r="C27" s="5" t="n">
        <v>22569</v>
      </c>
    </row>
    <row r="28" spans="1:3">
      <c r="A28" s="4" t="s">
        <v>174</v>
      </c>
      <c r="B28" s="5" t="n">
        <v>-3137305</v>
      </c>
      <c r="C28" s="5" t="n">
        <v>-1904348</v>
      </c>
    </row>
    <row r="29" spans="1:3">
      <c r="A29" s="3" t="s">
        <v>175</v>
      </c>
    </row>
    <row r="30" spans="1:3">
      <c r="A30" s="4" t="s">
        <v>176</v>
      </c>
      <c r="B30" s="4" t="s">
        <v>35</v>
      </c>
      <c r="C30" s="5" t="n">
        <v>-2988</v>
      </c>
    </row>
    <row r="31" spans="1:3">
      <c r="A31" s="4" t="s">
        <v>177</v>
      </c>
      <c r="B31" s="5" t="n">
        <v>-1000000</v>
      </c>
      <c r="C31" s="4" t="s">
        <v>35</v>
      </c>
    </row>
    <row r="32" spans="1:3">
      <c r="A32" s="4" t="s">
        <v>178</v>
      </c>
      <c r="B32" s="5" t="n">
        <v>390000</v>
      </c>
      <c r="C32" s="4" t="s">
        <v>35</v>
      </c>
    </row>
    <row r="33" spans="1:3">
      <c r="A33" s="4" t="s">
        <v>179</v>
      </c>
      <c r="B33" s="5" t="n">
        <v>-6360</v>
      </c>
      <c r="C33" s="5" t="n">
        <v>-5161</v>
      </c>
    </row>
    <row r="34" spans="1:3">
      <c r="A34" s="4" t="s">
        <v>180</v>
      </c>
      <c r="B34" s="5" t="n">
        <v>-616360</v>
      </c>
      <c r="C34" s="5" t="n">
        <v>-8149</v>
      </c>
    </row>
    <row r="35" spans="1:3">
      <c r="A35" s="4" t="s">
        <v>181</v>
      </c>
      <c r="B35" s="4" t="s">
        <v>35</v>
      </c>
      <c r="C35" s="5" t="n">
        <v>-2952</v>
      </c>
    </row>
    <row r="36" spans="1:3">
      <c r="A36" s="4" t="s">
        <v>182</v>
      </c>
      <c r="B36" s="5" t="n">
        <v>-616360</v>
      </c>
      <c r="C36" s="5" t="n">
        <v>-11101</v>
      </c>
    </row>
    <row r="37" spans="1:3">
      <c r="A37" s="3" t="s">
        <v>183</v>
      </c>
    </row>
    <row r="38" spans="1:3">
      <c r="A38" s="4" t="s">
        <v>184</v>
      </c>
      <c r="B38" s="5" t="n">
        <v>-738373</v>
      </c>
      <c r="C38" s="5" t="n">
        <v>-3500</v>
      </c>
    </row>
    <row r="39" spans="1:3">
      <c r="A39" s="4" t="s">
        <v>185</v>
      </c>
      <c r="B39" s="5" t="n">
        <v>2932000</v>
      </c>
      <c r="C39" s="5" t="n">
        <v>1920000</v>
      </c>
    </row>
    <row r="40" spans="1:3">
      <c r="A40" s="4" t="s">
        <v>186</v>
      </c>
      <c r="B40" s="5" t="n">
        <v>1450000</v>
      </c>
      <c r="C40" s="4" t="s">
        <v>35</v>
      </c>
    </row>
    <row r="41" spans="1:3">
      <c r="A41" s="4" t="s">
        <v>187</v>
      </c>
      <c r="B41" s="5" t="n">
        <v>115000</v>
      </c>
      <c r="C41" s="5" t="n">
        <v>99800</v>
      </c>
    </row>
    <row r="42" spans="1:3">
      <c r="A42" s="4" t="s">
        <v>188</v>
      </c>
      <c r="B42" s="5" t="n">
        <v>55140</v>
      </c>
      <c r="C42" s="5" t="n">
        <v>190000</v>
      </c>
    </row>
    <row r="43" spans="1:3">
      <c r="A43" s="4" t="s">
        <v>189</v>
      </c>
      <c r="B43" s="5" t="n">
        <v>3813767</v>
      </c>
      <c r="C43" s="5" t="n">
        <v>2206300</v>
      </c>
    </row>
    <row r="44" spans="1:3">
      <c r="A44" s="4" t="s">
        <v>190</v>
      </c>
      <c r="B44" s="4" t="s">
        <v>35</v>
      </c>
      <c r="C44" s="4" t="s">
        <v>35</v>
      </c>
    </row>
    <row r="45" spans="1:3">
      <c r="A45" s="4" t="s">
        <v>191</v>
      </c>
      <c r="B45" s="5" t="n">
        <v>3813767</v>
      </c>
      <c r="C45" s="5" t="n">
        <v>2206300</v>
      </c>
    </row>
    <row r="46" spans="1:3">
      <c r="A46" s="4" t="s">
        <v>192</v>
      </c>
      <c r="B46" s="5" t="n">
        <v>60102</v>
      </c>
      <c r="C46" s="5" t="n">
        <v>290851</v>
      </c>
    </row>
    <row r="47" spans="1:3">
      <c r="A47" s="4" t="s">
        <v>193</v>
      </c>
      <c r="B47" s="5" t="n">
        <v>253231</v>
      </c>
      <c r="C47" s="5" t="n">
        <v>9068</v>
      </c>
    </row>
    <row r="48" spans="1:3">
      <c r="A48" s="4" t="s">
        <v>194</v>
      </c>
      <c r="B48" s="5" t="n">
        <v>313333</v>
      </c>
      <c r="C48" s="5" t="n">
        <v>253231</v>
      </c>
    </row>
    <row r="49" spans="1:3">
      <c r="A49" s="3" t="s">
        <v>195</v>
      </c>
    </row>
    <row r="50" spans="1:3">
      <c r="A50" s="4" t="s">
        <v>196</v>
      </c>
      <c r="B50" s="4" t="s">
        <v>35</v>
      </c>
      <c r="C50" s="4" t="s">
        <v>35</v>
      </c>
    </row>
    <row r="51" spans="1:3">
      <c r="A51" s="4" t="s">
        <v>197</v>
      </c>
      <c r="B51" s="5" t="n">
        <v>84120</v>
      </c>
      <c r="C51" s="5" t="n">
        <v>36641</v>
      </c>
    </row>
    <row r="52" spans="1:3">
      <c r="A52" s="3" t="s">
        <v>198</v>
      </c>
    </row>
    <row r="53" spans="1:3">
      <c r="A53" s="4" t="s">
        <v>199</v>
      </c>
      <c r="B53" s="5" t="n">
        <v>2500000</v>
      </c>
      <c r="C53" s="4" t="s">
        <v>35</v>
      </c>
    </row>
    <row r="54" spans="1:3">
      <c r="A54" s="4" t="s">
        <v>200</v>
      </c>
      <c r="B54" s="5" t="n">
        <v>3760000</v>
      </c>
      <c r="C54" s="4" t="s">
        <v>35</v>
      </c>
    </row>
    <row r="55" spans="1:3">
      <c r="A55" s="4" t="s">
        <v>201</v>
      </c>
      <c r="B55" s="5" t="n">
        <v>3834733</v>
      </c>
      <c r="C55" s="4" t="s">
        <v>35</v>
      </c>
    </row>
    <row r="56" spans="1:3">
      <c r="A56" s="4" t="s">
        <v>202</v>
      </c>
      <c r="B56" s="5" t="n">
        <v>1371973</v>
      </c>
      <c r="C56" s="4" t="s">
        <v>35</v>
      </c>
    </row>
    <row r="57" spans="1:3">
      <c r="A57" s="4" t="s">
        <v>203</v>
      </c>
      <c r="B57" s="5" t="n">
        <v>1518925</v>
      </c>
      <c r="C57" s="5" t="n">
        <v>907540</v>
      </c>
    </row>
    <row r="58" spans="1:3">
      <c r="A58" s="4" t="s">
        <v>204</v>
      </c>
      <c r="B58" s="5" t="n">
        <v>713442</v>
      </c>
      <c r="C58" s="4" t="s">
        <v>35</v>
      </c>
    </row>
    <row r="59" spans="1:3">
      <c r="A59" s="4" t="s">
        <v>205</v>
      </c>
      <c r="C59" s="5" t="n">
        <v>1124731</v>
      </c>
    </row>
    <row r="60" spans="1:3">
      <c r="A60" s="4" t="s">
        <v>206</v>
      </c>
      <c r="B60" s="5" t="n">
        <v>21500</v>
      </c>
      <c r="C60" s="5" t="n">
        <v>269705</v>
      </c>
    </row>
    <row r="61" spans="1:3">
      <c r="A61" s="4" t="s">
        <v>207</v>
      </c>
      <c r="B61" s="5" t="n">
        <v>96782</v>
      </c>
      <c r="C61" s="4" t="s">
        <v>35</v>
      </c>
    </row>
    <row r="62" spans="1:3">
      <c r="A62" s="4" t="s">
        <v>208</v>
      </c>
      <c r="B62" s="5" t="n">
        <v>182824</v>
      </c>
      <c r="C62" s="4" t="s">
        <v>35</v>
      </c>
    </row>
    <row r="63" spans="1:3">
      <c r="A63" s="4" t="s">
        <v>209</v>
      </c>
      <c r="B63" s="4" t="s">
        <v>35</v>
      </c>
      <c r="C63" s="5" t="n">
        <v>692317</v>
      </c>
    </row>
    <row r="64" spans="1:3">
      <c r="A64" s="4" t="s">
        <v>210</v>
      </c>
      <c r="C64" s="5" t="n">
        <v>1290308</v>
      </c>
    </row>
    <row r="65" spans="1:3">
      <c r="A65" s="4" t="s">
        <v>211</v>
      </c>
      <c r="B65" s="5" t="n">
        <v>2224622</v>
      </c>
      <c r="C65" s="5" t="n">
        <v>278482</v>
      </c>
    </row>
    <row r="66" spans="1:3">
      <c r="A66" s="4" t="s">
        <v>212</v>
      </c>
      <c r="B66" s="6" t="n">
        <v>1582665</v>
      </c>
      <c r="C66" s="6" t="n">
        <v>12506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42:00Z</dcterms:created>
  <dcterms:modified xmlns:dcterms="http://purl.org/dc/terms/" xmlns:xsi="http://www.w3.org/2001/XMLSchema-instance" xsi:type="dcterms:W3CDTF">2017-04-27T16:42:00Z</dcterms:modified>
</cp:coreProperties>
</file>